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Multifamily developmental activ" sheetId="11" state="visible" r:id="rId11"/>
    <sheet xmlns:r="http://schemas.openxmlformats.org/officeDocument/2006/relationships" name="Leasing activity" sheetId="12" state="visible" r:id="rId12"/>
    <sheet xmlns:r="http://schemas.openxmlformats.org/officeDocument/2006/relationships" name="Bank loans" sheetId="13" state="visible" r:id="rId13"/>
    <sheet xmlns:r="http://schemas.openxmlformats.org/officeDocument/2006/relationships" name="Noncontrolling interests"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Stock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facilities (Tables)" sheetId="22" state="visible" r:id="rId22"/>
    <sheet xmlns:r="http://schemas.openxmlformats.org/officeDocument/2006/relationships" name="Leasing activity (Tables)" sheetId="23" state="visible" r:id="rId23"/>
    <sheet xmlns:r="http://schemas.openxmlformats.org/officeDocument/2006/relationships" name="Stockholders_ equity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Real estate facilities - Activi" sheetId="29" state="visible" r:id="rId29"/>
    <sheet xmlns:r="http://schemas.openxmlformats.org/officeDocument/2006/relationships" name="Real estate facilities - Additi" sheetId="30" state="visible" r:id="rId30"/>
    <sheet xmlns:r="http://schemas.openxmlformats.org/officeDocument/2006/relationships" name="Multifamily developmental act_2" sheetId="31" state="visible" r:id="rId31"/>
    <sheet xmlns:r="http://schemas.openxmlformats.org/officeDocument/2006/relationships" name="Leasing activity - Additional I" sheetId="32" state="visible" r:id="rId32"/>
    <sheet xmlns:r="http://schemas.openxmlformats.org/officeDocument/2006/relationships" name="Leasing activity - Summary Leas" sheetId="33" state="visible" r:id="rId33"/>
    <sheet xmlns:r="http://schemas.openxmlformats.org/officeDocument/2006/relationships" name="Bank loans (Details)" sheetId="34" state="visible" r:id="rId34"/>
    <sheet xmlns:r="http://schemas.openxmlformats.org/officeDocument/2006/relationships" name="Noncontrolling interests (Detai" sheetId="35" state="visible" r:id="rId35"/>
    <sheet xmlns:r="http://schemas.openxmlformats.org/officeDocument/2006/relationships" name="Related party transactions (Det" sheetId="36" state="visible" r:id="rId36"/>
    <sheet xmlns:r="http://schemas.openxmlformats.org/officeDocument/2006/relationships" name="Stockholders_ equity - Schedule" sheetId="37" state="visible" r:id="rId37"/>
    <sheet xmlns:r="http://schemas.openxmlformats.org/officeDocument/2006/relationships" name="Stockholders_ equity - Addition" sheetId="38" state="visible" r:id="rId38"/>
    <sheet xmlns:r="http://schemas.openxmlformats.org/officeDocument/2006/relationships" name="Stock compensation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1-10709</t>
        </is>
      </c>
    </row>
    <row r="8">
      <c r="A8" s="3" t="inlineStr">
        <is>
          <t>Entity Registrant Name</t>
        </is>
      </c>
      <c r="B8" s="3" t="inlineStr">
        <is>
          <t>PS BUSINESS PARKS, INC./MD</t>
        </is>
      </c>
    </row>
    <row r="9">
      <c r="A9" s="3" t="inlineStr">
        <is>
          <t>Entity Incorporation, State or Country Code</t>
        </is>
      </c>
      <c r="B9" s="3" t="inlineStr">
        <is>
          <t>MD</t>
        </is>
      </c>
    </row>
    <row r="10">
      <c r="A10" s="3" t="inlineStr">
        <is>
          <t>Entity Tax Identification Number</t>
        </is>
      </c>
      <c r="B10" s="3" t="inlineStr">
        <is>
          <t>95-4300881</t>
        </is>
      </c>
    </row>
    <row r="11">
      <c r="A11" s="3" t="inlineStr">
        <is>
          <t>Entity Address, Address Line One</t>
        </is>
      </c>
      <c r="B11" s="3" t="inlineStr">
        <is>
          <t>701 Western Avenue</t>
        </is>
      </c>
    </row>
    <row r="12">
      <c r="A12" s="3" t="inlineStr">
        <is>
          <t>Entity Address, City or Town</t>
        </is>
      </c>
      <c r="B12" s="3" t="inlineStr">
        <is>
          <t>Glendale</t>
        </is>
      </c>
    </row>
    <row r="13">
      <c r="A13" s="3" t="inlineStr">
        <is>
          <t>Entity Address, State or Province</t>
        </is>
      </c>
      <c r="B13" s="3" t="inlineStr">
        <is>
          <t>CA</t>
        </is>
      </c>
    </row>
    <row r="14">
      <c r="A14" s="3" t="inlineStr">
        <is>
          <t>Entity Address, Postal Zip Code</t>
        </is>
      </c>
      <c r="B14" s="3" t="inlineStr">
        <is>
          <t>91201-2349</t>
        </is>
      </c>
    </row>
    <row r="15">
      <c r="A15" s="3" t="inlineStr">
        <is>
          <t>City Area Code</t>
        </is>
      </c>
      <c r="B15" s="3" t="inlineStr">
        <is>
          <t>818</t>
        </is>
      </c>
    </row>
    <row r="16">
      <c r="A16" s="3" t="inlineStr">
        <is>
          <t>Local Phone Number</t>
        </is>
      </c>
      <c r="B16" s="3" t="inlineStr">
        <is>
          <t>244-808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27627443</v>
      </c>
    </row>
    <row r="24">
      <c r="A24" s="3" t="inlineStr">
        <is>
          <t>Entity Central Index Key</t>
        </is>
      </c>
      <c r="B24" s="3" t="inlineStr">
        <is>
          <t>0000866368</t>
        </is>
      </c>
    </row>
    <row r="25">
      <c r="A25" s="3" t="inlineStr">
        <is>
          <t>Current Fiscal Year End Date</t>
        </is>
      </c>
      <c r="B25" s="3" t="inlineStr">
        <is>
          <t>--12-31</t>
        </is>
      </c>
    </row>
    <row r="26">
      <c r="A26" s="3" t="inlineStr">
        <is>
          <t>Document Fiscal Year Focus</t>
        </is>
      </c>
      <c r="B26" s="3" t="inlineStr">
        <is>
          <t>2022</t>
        </is>
      </c>
    </row>
    <row r="27">
      <c r="A27" s="3" t="inlineStr">
        <is>
          <t>Document Fiscal Period Focus</t>
        </is>
      </c>
      <c r="B27" s="3" t="inlineStr">
        <is>
          <t>Q1</t>
        </is>
      </c>
    </row>
    <row r="28">
      <c r="A28" s="3" t="inlineStr">
        <is>
          <t>Amendment Flag</t>
        </is>
      </c>
      <c r="B28" s="3" t="inlineStr">
        <is>
          <t>false</t>
        </is>
      </c>
    </row>
    <row r="29">
      <c r="A29" s="3" t="inlineStr">
        <is>
          <t>Common Stock</t>
        </is>
      </c>
    </row>
    <row r="30">
      <c r="A30" s="3" t="inlineStr">
        <is>
          <t>Title of 12(b) Security</t>
        </is>
      </c>
      <c r="B30" s="3" t="inlineStr">
        <is>
          <t>Common Stock, $0.01 par value per share</t>
        </is>
      </c>
    </row>
    <row r="31">
      <c r="A31" s="3" t="inlineStr">
        <is>
          <t>Trading Symbol</t>
        </is>
      </c>
      <c r="B31" s="3" t="inlineStr">
        <is>
          <t>PSB</t>
        </is>
      </c>
    </row>
    <row r="32">
      <c r="A32" s="3" t="inlineStr">
        <is>
          <t>Security Exchange Name</t>
        </is>
      </c>
      <c r="B32" s="3" t="inlineStr">
        <is>
          <t>NYSE</t>
        </is>
      </c>
    </row>
    <row r="33">
      <c r="A33" s="3" t="inlineStr">
        <is>
          <t>Series X</t>
        </is>
      </c>
    </row>
    <row r="34">
      <c r="A34" s="3" t="inlineStr">
        <is>
          <t>Title of 12(b) Security</t>
        </is>
      </c>
      <c r="B34" s="3" t="inlineStr">
        <is>
          <t>Depositary Shares Each Representing 1/1,000 of a 5.250% Cum Pref Stock, Series X, $0.01 par value</t>
        </is>
      </c>
    </row>
    <row r="35">
      <c r="A35" s="3" t="inlineStr">
        <is>
          <t>Trading Symbol</t>
        </is>
      </c>
      <c r="B35" s="3" t="inlineStr">
        <is>
          <t>PSBPrX</t>
        </is>
      </c>
    </row>
    <row r="36">
      <c r="A36" s="3" t="inlineStr">
        <is>
          <t>Security Exchange Name</t>
        </is>
      </c>
      <c r="B36" s="3" t="inlineStr">
        <is>
          <t>NYSE</t>
        </is>
      </c>
    </row>
    <row r="37">
      <c r="A37" s="3" t="inlineStr">
        <is>
          <t>Series Y</t>
        </is>
      </c>
    </row>
    <row r="38">
      <c r="A38" s="3" t="inlineStr">
        <is>
          <t>Title of 12(b) Security</t>
        </is>
      </c>
      <c r="B38" s="3" t="inlineStr">
        <is>
          <t>Depositary Shares Each Representing 1/1,000 of a 5.200% Cum Pref Stock, Series Y, $0.01 par value</t>
        </is>
      </c>
    </row>
    <row r="39">
      <c r="A39" s="3" t="inlineStr">
        <is>
          <t>Trading Symbol</t>
        </is>
      </c>
      <c r="B39" s="3" t="inlineStr">
        <is>
          <t>PSBPrY</t>
        </is>
      </c>
    </row>
    <row r="40">
      <c r="A40" s="3" t="inlineStr">
        <is>
          <t>Security Exchange Name</t>
        </is>
      </c>
      <c r="B40" s="3" t="inlineStr">
        <is>
          <t>NYSE</t>
        </is>
      </c>
    </row>
    <row r="41">
      <c r="A41" s="3" t="inlineStr">
        <is>
          <t>Series Z</t>
        </is>
      </c>
    </row>
    <row r="42">
      <c r="A42" s="3" t="inlineStr">
        <is>
          <t>Title of 12(b) Security</t>
        </is>
      </c>
      <c r="B42" s="3" t="inlineStr">
        <is>
          <t>Depositary Shares Each Representing 1/1,000 of a 4.875% Cum Pref Stock, Series Z, $0.01 par value</t>
        </is>
      </c>
    </row>
    <row r="43">
      <c r="A43" s="3" t="inlineStr">
        <is>
          <t>Trading Symbol</t>
        </is>
      </c>
      <c r="B43" s="3" t="inlineStr">
        <is>
          <t>PSBPrZ</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3 Months Ended</t>
        </is>
      </c>
    </row>
    <row r="2">
      <c r="B2" s="2" t="inlineStr">
        <is>
          <t>Mar. 31, 2022</t>
        </is>
      </c>
    </row>
    <row r="3">
      <c r="A3" s="5" t="inlineStr">
        <is>
          <t>Real Estate [Abstract]</t>
        </is>
      </c>
    </row>
    <row r="4">
      <c r="A4" s="3" t="inlineStr">
        <is>
          <t>Real estate facilities</t>
        </is>
      </c>
      <c r="B4" s="3" t="inlineStr">
        <is>
          <t>Real estate facilities Activity related to our real estate facilities for the three months ended March 31, 2022 was as follows (in thousands) : Land Buildings and Accumulated Total Balances at December 31, 2021 $ 867,345 $ 2,239,137 $ (1,178,397) $ 1,928,085 Capital expenditures — 7,868 — 7,868 Disposals (1) — (2,894) 2,894 — Depreciation and amortization expense — — (22,308) (22,308) Transfer to properties held for development (2,131) — — (2,131) Transfer to properties held for sale — (7) — (7) Balances at March 31, 2022 $ 865,214 $ 2,244,104 $ (1,197,811) $ 1,911,507 _______________ (1) Disposals primarily represent the book value of tenant improvements that have been removed upon the customer vacating their space. We have a 95.0% interest in a joint venture that owns Highgate at The Mile, a 395-unit multifamily apartment complex on a five-acre parcel within the Company’s 44.5 acre office and multifamily park located in Tysons, Virginia (“The Mile”). The remaining 5.0% interest in the joint venture is held by the JV Partner. We consolidate the joint venture that owns Highgate at The Mile and as such, the consolidated real estate assets and activities related to this joint venture are included in the table above. As of March 31, 2022, we have commitments, pursuant to executed leases throughout our portfolio, to spend $11.4 million on leasing transaction costs, which include tenant improvements and lease commissions. Acquisitions We account for acquisitions as asset acquisitions. The purchase price of acquired properties is allocated to land, buildings, and improvements (including tenant improvements, and intangible assets and intangible liabilities (see Note 2), based upon the relative fair value of each component, which are evaluated independently. The Company must make significant assumptions in determining the fair value of assets acquired and liabilities assumed, which can affect the recognition and timing of revenue and depreciation and amortization expense. The fair value of land is estimated based upon, among other considerations, comparable sales of land within the same region. The fair value of buildings and improvements is determined using a combination of the income and replacement cost approaches which both utilize available market information relevant to the acquired property. The fair value of other acquired assets including tenant improvements and unamortized lease commissions are determined using the replacement cost approach. The amount recorded to acquired in-place lease intangible is also determined utilizing the income approach using market assumptions which are based on management’s assessment of current market conditions and the estimated lease-up periods for the respective spaces. Transaction costs related to asset acquisitions are capitalized. As of March 31, 2022, we were in the process of developing an approximately 83,000 square foot multi-tenant industrial building at our 212 Business Park located in Kent, Washington. During the quarter ended March 31, 2022, $1.5 million was reclassified from land to property held for development on our consolidated balance sheet and, as of March 31, 2022, $5.5 million of the estimated $16.0 million total development costs had been incurred. The total investment, inclusive of land and development costs, for the 212 Business Park development is projected to be $17.5 million. This construction project is scheduled to be completed in the fourth quarter of 2022. As of March 31, 2022, we have contractual construction commitments totaling $10.5 million that will be paid to various contractors as the project is completed. As of March 31, 2022, we were in the process of developing an approximately 17,000 square foot multi-tenant industrial building at our Boca Commerce Park, located in Boca Raton, Florida. During the quarter ended March 31, 2022, $0.6 million was reclassified from land to property held for development on our consolidated balance sheet and, as of March 31, 2022, $2.3 million of the estimated $4.2 million total development costs had been incurred. The total investment, inclusive of land and development costs, for the Boca Commerce Park development is projected to be $4.8 million. This construction project is scheduled to be completed in the fourth quarter of 2022. As of March 31, 2022, we have contractual construction commitments totaling $1.9 million that will be paid to various contractors as the project is completed. Dispositions Refer to “Note 12. Subsequent Events” for information regarding the Merger Agreement the Company entered into on April 24, 2022. In March 29, 2022, the Company sold a 702,000 square foot industrial-flex business park located in Irving, Texas, for net sale proceeds of $91.9 million, which resulted in a gain on sale of $57.0 million. (the "2022 Asset Sold"). There were no asset sales during the three months ended March 31, 2021. The Company determined that the 2022 Asset Sold did not meet the criteria for discontinued operations presentation, as the sale of such assets did not represent a strategic shift that will have a major effect on our operations and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ultifamily developmental activity</t>
        </is>
      </c>
      <c r="B1" s="2" t="inlineStr">
        <is>
          <t>3 Months Ended</t>
        </is>
      </c>
    </row>
    <row r="2">
      <c r="B2" s="2" t="inlineStr">
        <is>
          <t>Mar. 31, 2022</t>
        </is>
      </c>
    </row>
    <row r="3">
      <c r="A3" s="5" t="inlineStr">
        <is>
          <t>Multifamily Developmental Activity [Abstract]</t>
        </is>
      </c>
    </row>
    <row r="4">
      <c r="A4" s="3" t="inlineStr">
        <is>
          <t>Multifamily developmental activity</t>
        </is>
      </c>
      <c r="B4" s="3" t="inlineStr">
        <is>
          <t>Multifamily developmental activity In August 2020, the Company entered into the Brentford Joint Venture with the JV Partner for the purpose of developing Brentford at The Mile, a planned 411- unit multifamily apartment complex. Under the Brentford Joint Venture agreement, the Company has a 98.2% controlling interest and is the managing member with the JV Partner holding the remaining 1.8% limited partnership interest. We contributed a parcel of land to the Brentford Joint Venture (the “Brentford Parcel”) at a value of $18.5 million, for which we received equity contribution credit in the Brentford Joint Venture. Our cost basis in the Brentford Parcel was $5.1 million as of March 31, 2022. Construction of Brentford at The Mile commenced in August 2020 and is anticipated to be completed over a period of 24 to 36 months. As of March 31, 2022, the development cost incurred was $64.4 million, which is reflected in land and building held for development, net on our consolidated balance sheets along with our $5.1 million cost basis in the Brentford Parcel. As of March 31, 2022, we have contractual construction commitments totaling $31.6 million that will be paid to various contractors as the project is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3 Months Ended</t>
        </is>
      </c>
    </row>
    <row r="2">
      <c r="B2" s="2" t="inlineStr">
        <is>
          <t>Mar. 31, 2022</t>
        </is>
      </c>
    </row>
    <row r="3">
      <c r="A3" s="5" t="inlineStr">
        <is>
          <t>Leases [Abstract]</t>
        </is>
      </c>
    </row>
    <row r="4">
      <c r="A4" s="3" t="inlineStr">
        <is>
          <t>Leasing activity</t>
        </is>
      </c>
      <c r="B4" s="3" t="inlineStr">
        <is>
          <t>Leasing activity The Company leases space in its commercial real estate facilities to customers primarily under non-cancelable leases generally ranging from one (in thousands) : Remainder of 2022 $ 226,849 2023 247,271 2024 179,063 2025 112,943 2026 76,014 Thereafter 115,503 Total $ 957,643 In addition to minimum rental payments, certain customers reimburse the Company for their pro rata share of specified property operating expenses. Such reimbursements amounted to $28.0 million and $25.9 million for the three months ended March 31, 2022 and 2021, respectively. These variable lease payment amounts are included as rental income in the accompanying consolidated statements of income. Leases accounting for 2.5% of total leased square footage are subject to termination options, of which 1.6% have termination options exercisable through December 31, 2022. In general, these leases provide for termination payments to us should the termination options be exercised. Certain leases also have an option to extend the term of the lease. The future minimum rental income in the above table assumes termination options and lease extension options are not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3 Months Ended</t>
        </is>
      </c>
    </row>
    <row r="2">
      <c r="B2" s="2" t="inlineStr">
        <is>
          <t>Mar. 31, 2022</t>
        </is>
      </c>
    </row>
    <row r="3">
      <c r="A3" s="5" t="inlineStr">
        <is>
          <t>Debt Disclosure [Abstract]</t>
        </is>
      </c>
    </row>
    <row r="4">
      <c r="A4" s="3" t="inlineStr">
        <is>
          <t>Bank loans</t>
        </is>
      </c>
      <c r="B4" s="3" t="inlineStr">
        <is>
          <t>Bank loans In August 2021, the Company amended and restated the credit agreement (the “Amended Credit Agreement”) governing its unsecured revolving line of credit (the “Credit Facility”) with Wells Fargo Bank, National Association (“Wells Fargo”), as administrative agent, and the other lenders party thereto. The Amended Credit Agreement increased the aggregate principal amount of the Credit Facility from $250.0 million to $400.0 million, and extended the maturity date to August 24, 2025, with two six-month extension options or one 12-month extension option. The per annum rate of interest charged on borrowings is based on LIBOR plus 0.70% to LIBOR plus 1.35% . Currently, the Company’s rate under the Credit Facility is LIBOR plus 0.70% per annum. In addition, the Company is required to pay an annual facility fee ranging from 0.10% to 0.25% per annum calculated on the aggregate committed amount of the Credit Facility (currently 0.10% per annum). The interest rate margin and facility fee may increase in the future based on the ratio of the Company’s total consolidated indebtedness to its consolidated gross asset value defined in accordance with the Amended Credit Agreement. The Credit Facility also features a sustainability-linked pricing component whereby the pricing can improve by 0.01%, if the Company meets certain sustainability performance targets, and an accordion feature whereby it has an option to increase commitments under the Credit Facility up to an additional $300.0 million. The Company had a $20.0 million and $32.0 million balance outstanding, at an interest rate of 1.16% and 0.80%, on its Credit Facility at March 31, 2022 and December 31, 2021, respectively. In connection with the Amended Credit Agreement, the Company paid $2.2 million of loan origination costs. The Company had $2.0 million and $2.1 million of total unamortized loan origination costs as of March 31, 2022 and December 31, 2021, respectively, which are included in other assets in the accompanying consolidated balance sheets. The Credit Facility requires the Company to meet certain covenants, all of which it was in compliance with as of March 31, 2022. Interest on outstanding borrowings is payable month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t>
        </is>
      </c>
      <c r="B1" s="2" t="inlineStr">
        <is>
          <t>3 Months Ended</t>
        </is>
      </c>
    </row>
    <row r="2">
      <c r="B2" s="2" t="inlineStr">
        <is>
          <t>Mar. 31, 2022</t>
        </is>
      </c>
    </row>
    <row r="3">
      <c r="A3" s="5" t="inlineStr">
        <is>
          <t>Stockholders' Equity Attributable to Noncontrolling Interest [Abstract]</t>
        </is>
      </c>
    </row>
    <row r="4">
      <c r="A4" s="3" t="inlineStr">
        <is>
          <t>Noncontrolling interests</t>
        </is>
      </c>
      <c r="B4" s="3" t="inlineStr">
        <is>
          <t xml:space="preserve">Noncontrolling interests Noncontrolling interests represent (i) PS’s noncontrolling interest in the OP through its ownership of 7,305,355 common partnership units, totaling $267.1 million and $255.7 million at March 31, 2022 and December 31, 2021, respectively, and (ii) the JV Partner’s interests in our consolidated joint ventures, totaling $4.1 million and $3.9 million at March 31, 2022 and December 31, 2021, respectively. PS OP Interests Each common partnership unit receives a cash distribution equal to the dividend paid on our common stock and is redeemable at PS’s option. If PS exercises its right of redemption, at PSB’s option (a) PS will receive one share of common stock from us for each common partnership unit redeemed, or (b) PS will receive cash from us for each common partnership unit redeemed generally equal to the market value of a share of common stock (as defined in the Operating Partnership Agreement). We can prevent redemptions that we believe would violate either our articles of incorporation or securities laws, cause PSB to no longer qualify as a REIT, or could result in the OP no longer being treated as a partnership for U.S. federal tax purposes. In allocating net income and presenting equity, we treat the common partnership units as if converted to shares of common stock. Accordingly, they received the same net income allocation per unit as a share of common stock totaling $19.1 million and $7.4 million for the three months ended March 31, 2022 and 2021, respectively. JV Partn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Related party transactions We manage certain industrial, office and retail facilities in the United States for PS under either the “Public Storage” or “PS Business Parks” names (the “PS Management Agreement”). Under PS’s supervision, we coordinate and assist in rental and marketing activities, property maintenance and other operational activities, including the selection of vendors, suppliers, employees and independent contractors. We receive a management fee based upon a percentage of revenues, which is included in interest and other income on our consolidated statements of income. Management fee revenues were $0.1 million for each of the three months ended March 31, 2022 and 2021. We allocate certain operating expenses to PS related to the management of these properties, including payroll and other business expenses totaling $0.1 million for each of the three months ended March 31, 2022 and 2021. The PS Business Parks name and logo are owned by PS and licensed to us under a non-exclusive, royalty-free license agreement. The license can be terminated by either party for any reason with six months written notice. PS provides us property management services for the self-storage component of two assets we own and operates them under the “Public Storage” name. Either the Company or PS can cancel the property management contract upon 60 days’ notice. Under our supervision, PS coordinates and assists in rental and marketing activities, and property maintenance and other operational activities, including the selection of vendors, suppliers, employees and independent contractors. Management fee expenses were less than $0.1 million for each of the three months ended March 31, 2022 and 2021. Additionally, PS allocated certain operating expenses to us related to the management of these properties totaling less than $0.1 million for each of the three months ended March 31, 2022 and 2021. These amounts are included under cost of operations on our consolidated statements of income. Pursuant to a cost sharing agreement, we share certain administrative services, corporate office space, and certain other third party costs with PS which are allocated based upon fair and reasonable estimates of the cost of the services expected to be provided. We reimbursed PS $0.2 million for costs PS incurred on our behalf for each of the three months ended March 31, 2022 and 2021. PS reimbursed us less than $0.1 million for costs we incurred on their behalf for each of the three months ended March 31, 2022 and 2021. The Company had net amounts due to PS of $0.3 million and due from PS of $0.2 million at March 31, 2022 and December 31, 2021, respectively, for thes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5" t="inlineStr">
        <is>
          <t>Stockholders' Equity Note [Abstract]</t>
        </is>
      </c>
    </row>
    <row r="4">
      <c r="A4" s="3" t="inlineStr">
        <is>
          <t>Stockholders’ equity</t>
        </is>
      </c>
      <c r="B4" s="3" t="inlineStr">
        <is>
          <t>Stockholders’ equity Preferred stock As of March 31, 2022 and December 31, 2021, the Company had the following series of preferred stock outstanding: Series Issuance Date Earliest Potential Dividend Shares Amount Series X September 2017 September 2022 5.250 % 9,200 230,000 Series Y December 2017 December 2022 5.200 % 8,000 200,000 Series Z November 2019 November 2024 4.875 % 13,000 325,000 Total 30,200 $ 755,000 We paid $9.6 million and $12.0 million in distributions to our preferred stockholders for the three months ended March 31, 2022 and 2021, respectively. The holders of our preferred stock have general preference rights with respect to liquidation, quarterly distributions and any accumulated unpaid distributions. Holders of our preferred stock will not be entitled to vote on most matters, except under certain conditions. In the event of a cumulative arrearage equal to six quarterly dividends, the holders of our preferred stock will have the right to elect two additional members to serve on the Company’s Board of Directors (the “Board”) until all events of default have been cured. At March 31, 2022, there were no dividends in arrears. Except under certain conditions relating to the Company’s qualification as a REIT, our preferred stock is not redeemable prior to the redemption dates noted above. On or after the respective redemption dates, the respective series of preferred stock will be redeemable, at the option of the Company, in whole or in part, at $25.00 per depository share, plus any accrued and unpaid dividends. Common stock and units We paid $29.0 million and $28.9 million ($1.05 per share of common stock) in distributions to our common stockholders for each of the three months ended March 31, 2022 and 2021, respectively. We paid $7.7 million ($1.05 per common unit) in distributions to our common unit holders for each of the three months ended March 31, 2022 and 2021, respectively. Equity stock The Company is authorized to issue 100.0 million shares of equity stock. Our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As of March 31, 2022 and December 31, 2021, no equity stock had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Commitments and contingencies  The Company currently is neither subject to any material litigation nor, to management’s knowledge, is any material litigation currently threatened against the Company other than routine litigation and administrative proceedings arising in the ordinary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t>
        </is>
      </c>
      <c r="B1" s="2" t="inlineStr">
        <is>
          <t>3 Months Ended</t>
        </is>
      </c>
    </row>
    <row r="2">
      <c r="B2" s="2" t="inlineStr">
        <is>
          <t>Mar. 31, 2022</t>
        </is>
      </c>
    </row>
    <row r="3">
      <c r="A3" s="5" t="inlineStr">
        <is>
          <t>Retirement Benefits [Abstract]</t>
        </is>
      </c>
    </row>
    <row r="4">
      <c r="A4" s="3" t="inlineStr">
        <is>
          <t>Stock compensation</t>
        </is>
      </c>
      <c r="B4" s="3" t="inlineStr">
        <is>
          <t xml:space="preserve">Stock compensation Under various share-based compensation plans, PSB grants non-qualified options to purchase the Company’s common stock at a price not less than fair value on the date of grant, as well as RSUs, to certain directors, officers and key employees. The service period for stock options and RSUs begins when (i) the Company and the recipient reach a mutual understanding of the key terms of the award, (ii) the award has been authorized, (iii) the recipient is affected by changes in the market price of our stock and (iv) it is probable that any performance conditions will be met, and ends when the stock options or RSUs vest. We amortize the fair value of awards starting at the beginning of the service period as compensation expens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In connection with the separation agreement with our former President and Chief Executive Officer (“CEO”), who stepped down from his positions with the Company for health reasons effective March 23, 2022, the Company paid a lump sum payment of $6.6 million in exchange for 41,186 restricted stock units owned by the former CEO, which represents the market value of the Company common stock underlying such units as of March 18, 2022. We account for forfeitures of share-based payments as they occur by reversing previously amortized share-based compensation expense with respect to unvested grants that are forfeited in the period the employee terminates employment. Stock Options Stock options expire 10 years after the grant date and the exercise price is equal to the closing trading price of our common stock on the grant date. Stock option holders cannot require the Company to settle their award in cash. We use the Black-Scholes option valuation model to estimate the fair value of our stock options on the date of grant. For the three months ended March 31, 2022, we recorded $0.1 million in compensation expense related to stock options as compared to $0.2 million for the same period in 2021. During the three months ended March 31, 2022, no stock options were granted, 27,403 options were exercised and no options were forfeited. A total of 132,167 and 159,570 options were outstanding at March 31, 2022 and December 31, 2021, respectively. Restricted Stock Units RSUs granted prior to 2016 are subject to a six-year vesting, with 20% vesting after year two, and 20% vesting after each of the next four years. RSUs granted during and subsequent to 2016 are subject to a five-year vesting at the rate of 20% per year or a three-year vesting at the rate of one-third per year. Grantees receive dividends for each outstanding RSU equal to the per share dividend received by common stockholders, which are recorded in paid-in capital. We expense any dividends previously paid upon forfeiture of the related RSU. Upon vesting, the grantee receives shares of common stock equal to the number of vested RSUs, less shares of common stock withheld in exchange for tax withholding made by the Company to satisfy the grantee’s statutory tax liabilities arising from the vesting. The fair value of our RSUs is determined based upon the applicable closing trading price of our common stock on the date of grant. In March 2020, the Compensation Committee of the Board approved an annual performance-based equity incentive program (“Annual Equity Incentive Program”) under the Company’s 2012 Equity and Performance-Based Incentive Compensation Plan. Under the program, certain employees will be eligible on an annual basis to receive RSUs based on the Company’s achievement of pre-established targets for (i) growth in net asset value per share, and (ii) stockholder value creation, each as computed pursuant to the terms of the Annual Equity Incentive Program. In the event the pre-established targets are achieved, eligible employees will receive the target award, except that the Compensation Committee of the Board may adjust the actual award to 75% to 125% of the target award based on its assessment of whether certain strategic and operational goals were accomplished in the performance period. RSUs awarded under the Annual Equity Incentive Program for the 2022 performance year will be awarded on or around March 1, 2023 and will vest in five equal installments, with the first installment vesting on the award date. RSU holders will earn dividend equivalent rights during the vesting period. For the three months ended March 31, 2022, respectively, we recorded $0.5 million in compensation expense related to RSUs as compared to $1.4 million for the same period in 2021. During the three months ended March 31, 2022, 38,151 RSUs were granted, 16,076 RSUs vested and 55,396 RSUs were forfeited. Tax withholding totaling $0.9 million were made on behalf of employees in exchange for 5,843 shares of common stock withheld upon vesting for the three months ended March 31, 2022 resulting in the issuance of 10,233 shares of common stock. Tax withholding totaling $3.2 million were made on behalf of employees in exchange for 20,791 shares of common stock withheld upon vesting for the three months ended March 31, 2021 resulting in the issuance of 28,392 shares of common stock. A total of 85,270 and 118,591 RSUs were outstanding at March 31, 2022 and December 31, 2021, respectively. Under the Retirement Plan for Non-Employee Directors (the “Director Retirement Plan”), the Company grants 1,000 shares of common stock for each year served as a director up to a maximum of 10,000 shares issued upon retirement. The Company recognizes compensation expense with regard to grants to be issued in the future under the Director Retirement Plan over the requisite service period. For the three months ended March 31, 2022, we recorded $0.3 million in compensation expense related to these shares as compared to $0.2 million for the same period in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Subsequent Events On April 24, 2022, PSB and the OP entered into an Agreement and Plan of Merger (the “Merger Agreement”) with Sequoia Parent LP, a Delaware limited partnership (“Parent”), Sequoia Merger Sub I LLC, a Maryland limited liability company (“Merger Sub I”), and Sequoia Merger Sub II LLC, a Maryland limited liability company (“Merger Sub II,” together with Parent and Merger Sub I, the “Parent Parties”), whereby affiliates of Blackstone Inc. (“Blackstone”) will acquire all outstanding shares of PSB common stock for $187.50 per share in cash. Pursuant to the Merger Agreement, Merger Sub II will merge with and into the OP (the “Partnership Merger”), and, immediately following the Partnership Merger, Merger Sub I will merge with and into PSB (the “Company Merger” and, together with the Partnership Merger, the “Mergers”). Upon completion of the Partnership Merger, the Partnership will survive and the separate existence of Merger Sub II will cease. Upon completion of the Company Merger, PSB will survive and the separate existence of Merger Sub I will cease. Prior to the closing of the Mergers, the OP will be converted from a California limited partnership into a Maryland limited partnership. Subject to the terms and conditions set forth in the Merger Agreement, each share of the Company’s common stock and each common unit of partnership interest of the OP, respectively, will be converted into the right to receive an amount in cash equal to $187.50, without interest. Each share of PSB’s outstanding preferred stock (and each depositary share representing an interest therein) will be unaffected and will remain outstanding in accordance with their respective terms. From the date of the Merger Agreement through the closing, the Company may declare and pay regular, quarterly cash distributions to holders of its common stock and to holders of common units of partnership interest of the OP, in an amount of up to $1.05 per share or unit, including a pro rata distribution in respect of any stub period. Additionally, the Company is permitted to declare and pay regular quarterly dividends on its shares of preferred stock. Subject to the terms of the Merger Agreement, immediately prior to the effective time of the Partnership Merger, the Company will also pay a closing cash dividend (the “Closing Cash Dividend”) to holders of record of Company common stock as of the close of business on the business day immediately prior to the closing date in an aggregate amount no greater than the cash available for distribution, which Closing Cash Dividend will be designated, to the maximum extent permitted by applicable law, as a “capital gains dividend” under the Code. The per share merger consideration will be reduced by the per share amount of such Closing Cash Dividend. The consummation of the Mergers is subject to certain customary closing conditions, including, among others, approval of the Company Merger by holders of a majority of the outstanding shares of Company common stock. A termination fee equal to $110 million may be payable by PSB if the Merger Agreement is terminated by the Company prior to June 4, 2022, as more fully described in the Merger Agreement. A fee of up to $220 million may be payable by PSB if the Merger Agreement is terminated in certain other specified circumstances, as more fully described in the Merger Agreement. A fee of $735 million may be payable by an affiliate of Blackstone upon termination of the transaction, as more fully described in the Merger Agreement. In connection with the transaction, the Company, Blackstone and PS entered into a support agreement, pursuant to which PS agreed, among other things, that at any meeting of the stockholders of the Company or partners of the OP, vote its common equity interests in the Company and the OP in favor of adopting the Merger Agreement and approving the Mergers and the transactions contemplated thereby. The support agreement will automatically terminate in certain cases, including upon the termination of the Merger Agreement in accordance with its terms. As of April 21, 2022, PS held approximately 25.9% of the issued and outstanding shares of common stock of the Company and 20.9% of the issued and outstanding common units of partnership interest of the O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5" t="inlineStr">
        <is>
          <t>ASSETS</t>
        </is>
      </c>
    </row>
    <row r="3">
      <c r="A3" s="3" t="inlineStr">
        <is>
          <t>Cash and cash equivalents</t>
        </is>
      </c>
      <c r="B3" s="6" t="n">
        <v>104204</v>
      </c>
      <c r="C3" s="6" t="n">
        <v>27074</v>
      </c>
    </row>
    <row r="4">
      <c r="A4" s="5" t="inlineStr">
        <is>
          <t>Real estate facilities, at cost</t>
        </is>
      </c>
    </row>
    <row r="5">
      <c r="A5" s="3" t="inlineStr">
        <is>
          <t>Land</t>
        </is>
      </c>
      <c r="B5" s="4" t="n">
        <v>865214</v>
      </c>
      <c r="C5" s="4" t="n">
        <v>867345</v>
      </c>
    </row>
    <row r="6">
      <c r="A6" s="3" t="inlineStr">
        <is>
          <t>Buildings and improvements</t>
        </is>
      </c>
      <c r="B6" s="4" t="n">
        <v>2244104</v>
      </c>
      <c r="C6" s="4" t="n">
        <v>2239137</v>
      </c>
    </row>
    <row r="7">
      <c r="A7" s="3" t="inlineStr">
        <is>
          <t>Gross real estate investment property</t>
        </is>
      </c>
      <c r="B7" s="4" t="n">
        <v>3109318</v>
      </c>
      <c r="C7" s="4" t="n">
        <v>3106482</v>
      </c>
    </row>
    <row r="8">
      <c r="A8" s="3" t="inlineStr">
        <is>
          <t>Accumulated depreciation</t>
        </is>
      </c>
      <c r="B8" s="4" t="n">
        <v>-1197811</v>
      </c>
      <c r="C8" s="4" t="n">
        <v>-1178397</v>
      </c>
    </row>
    <row r="9">
      <c r="A9" s="3" t="inlineStr">
        <is>
          <t>Net real estate investment property</t>
        </is>
      </c>
      <c r="B9" s="4" t="n">
        <v>1911507</v>
      </c>
      <c r="C9" s="4" t="n">
        <v>1928085</v>
      </c>
    </row>
    <row r="10">
      <c r="A10" s="3" t="inlineStr">
        <is>
          <t>Properties held for sale, net</t>
        </is>
      </c>
      <c r="B10" s="4" t="n">
        <v>0</v>
      </c>
      <c r="C10" s="4" t="n">
        <v>33609</v>
      </c>
    </row>
    <row r="11">
      <c r="A11" s="3" t="inlineStr">
        <is>
          <t>Land and building held for development, net</t>
        </is>
      </c>
      <c r="B11" s="4" t="n">
        <v>97212</v>
      </c>
      <c r="C11" s="4" t="n">
        <v>78990</v>
      </c>
    </row>
    <row r="12">
      <c r="A12" s="3" t="inlineStr">
        <is>
          <t>Total real estate investments</t>
        </is>
      </c>
      <c r="B12" s="4" t="n">
        <v>2008719</v>
      </c>
      <c r="C12" s="4" t="n">
        <v>2040684</v>
      </c>
    </row>
    <row r="13">
      <c r="A13" s="3" t="inlineStr">
        <is>
          <t>Rent receivable</t>
        </is>
      </c>
      <c r="B13" s="4" t="n">
        <v>2988</v>
      </c>
      <c r="C13" s="4" t="n">
        <v>1621</v>
      </c>
    </row>
    <row r="14">
      <c r="A14" s="3" t="inlineStr">
        <is>
          <t>Deferred rent receivable</t>
        </is>
      </c>
      <c r="B14" s="4" t="n">
        <v>37484</v>
      </c>
      <c r="C14" s="4" t="n">
        <v>37581</v>
      </c>
    </row>
    <row r="15">
      <c r="A15" s="3" t="inlineStr">
        <is>
          <t>Other assets</t>
        </is>
      </c>
      <c r="B15" s="4" t="n">
        <v>13176</v>
      </c>
      <c r="C15" s="4" t="n">
        <v>16262</v>
      </c>
    </row>
    <row r="16">
      <c r="A16" s="3" t="inlineStr">
        <is>
          <t>Total assets</t>
        </is>
      </c>
      <c r="B16" s="4" t="n">
        <v>2166571</v>
      </c>
      <c r="C16" s="4" t="n">
        <v>2123222</v>
      </c>
    </row>
    <row r="17">
      <c r="A17" s="5" t="inlineStr">
        <is>
          <t>LIABILITIES AND EQUITY</t>
        </is>
      </c>
    </row>
    <row r="18">
      <c r="A18" s="3" t="inlineStr">
        <is>
          <t>Accrued and other liabilities</t>
        </is>
      </c>
      <c r="B18" s="4" t="n">
        <v>95509</v>
      </c>
      <c r="C18" s="4" t="n">
        <v>97151</v>
      </c>
    </row>
    <row r="19">
      <c r="A19" s="3" t="inlineStr">
        <is>
          <t>Credit facility</t>
        </is>
      </c>
      <c r="B19" s="4" t="n">
        <v>20000</v>
      </c>
      <c r="C19" s="4" t="n">
        <v>32000</v>
      </c>
    </row>
    <row r="20">
      <c r="A20" s="3" t="inlineStr">
        <is>
          <t>Total liabilities</t>
        </is>
      </c>
      <c r="B20" s="4" t="n">
        <v>115509</v>
      </c>
      <c r="C20" s="4" t="n">
        <v>129151</v>
      </c>
    </row>
    <row r="21">
      <c r="A21" s="3" t="inlineStr">
        <is>
          <t>Commitments and contingencies</t>
        </is>
      </c>
      <c r="B21" s="3" t="inlineStr">
        <is>
          <t xml:space="preserve"> </t>
        </is>
      </c>
      <c r="C21" s="3" t="inlineStr">
        <is>
          <t xml:space="preserve"> </t>
        </is>
      </c>
    </row>
    <row r="22">
      <c r="A22" s="5" t="inlineStr">
        <is>
          <t>Equity</t>
        </is>
      </c>
    </row>
    <row r="23">
      <c r="A23" s="3" t="inlineStr">
        <is>
          <t>Preferred stock, $0.01 par value, 50,000,000 shares authorized, 30,200 shares issued and outstanding at March 31, 2022 and December 31, 2021</t>
        </is>
      </c>
      <c r="B23" s="4" t="n">
        <v>755000</v>
      </c>
      <c r="C23" s="4" t="n">
        <v>755000</v>
      </c>
    </row>
    <row r="24">
      <c r="A24" s="3" t="inlineStr">
        <is>
          <t>Common stock, $0.01 par value, 100,000,000 shares authorized, 27,627,443 and 27,589,807 shares issued and outstanding at March 31, 2022 and December 31, 2021, respectively</t>
        </is>
      </c>
      <c r="B24" s="4" t="n">
        <v>276</v>
      </c>
      <c r="C24" s="4" t="n">
        <v>275</v>
      </c>
    </row>
    <row r="25">
      <c r="A25" s="3" t="inlineStr">
        <is>
          <t>Paid-in capital</t>
        </is>
      </c>
      <c r="B25" s="4" t="n">
        <v>754387</v>
      </c>
      <c r="C25" s="4" t="n">
        <v>752444</v>
      </c>
    </row>
    <row r="26">
      <c r="A26" s="3" t="inlineStr">
        <is>
          <t>Accumulated earnings</t>
        </is>
      </c>
      <c r="B26" s="4" t="n">
        <v>270243</v>
      </c>
      <c r="C26" s="4" t="n">
        <v>226737</v>
      </c>
    </row>
    <row r="27">
      <c r="A27" s="3" t="inlineStr">
        <is>
          <t>Total PS Business Parks, Inc.’s stockholders’ equity</t>
        </is>
      </c>
      <c r="B27" s="4" t="n">
        <v>1779906</v>
      </c>
      <c r="C27" s="4" t="n">
        <v>1734456</v>
      </c>
    </row>
    <row r="28">
      <c r="A28" s="3" t="inlineStr">
        <is>
          <t>Noncontrolling interests</t>
        </is>
      </c>
      <c r="B28" s="4" t="n">
        <v>271156</v>
      </c>
      <c r="C28" s="4" t="n">
        <v>259615</v>
      </c>
    </row>
    <row r="29">
      <c r="A29" s="3" t="inlineStr">
        <is>
          <t>Total equity</t>
        </is>
      </c>
      <c r="B29" s="4" t="n">
        <v>2051062</v>
      </c>
      <c r="C29" s="4" t="n">
        <v>1994071</v>
      </c>
    </row>
    <row r="30">
      <c r="A30" s="3" t="inlineStr">
        <is>
          <t>Total liabilities and equity</t>
        </is>
      </c>
      <c r="B30" s="6" t="n">
        <v>2166571</v>
      </c>
      <c r="C30" s="6" t="n">
        <v>2123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Basis of presentation The accompanying unaudited consolidated financial statements include the accounts of PSB and its subsidiaries, including the OP and its consolidated joint ventures. All significant inter-company balances and transactions have been eliminated in the consolidated financial statements. The financial statements are presented on an accrual basis in accordance with U.S. generally accepted accounting principles (“GAAP”) for interim financial information, instructions to Form 10-Q and Article 10 of Regulation S-X. Accordingly, they do not include all of the information and footnotes required by GAAP for audited financial statements. In the opinion of management, all adjustments (consisting of normal recurring accruals) necessary for a fair presentation have been included. Operating results for the three months ended March 31, 2022 are not necessarily indicative of the results that may be expected for the year ended December 31, 2022. For further information, refer to the consolidated financial statements and footnotes thereto included in the Company’s Annual Report on Form 10-K for the year ended December 31, 2021.</t>
        </is>
      </c>
    </row>
    <row r="5">
      <c r="A5" s="3" t="inlineStr">
        <is>
          <t>Consolidation and equity method of accounting</t>
        </is>
      </c>
      <c r="B5" s="3" t="inlineStr">
        <is>
          <t>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We account for investments in entities that are not VIEs that we have significant influence over, but do not control, using the equity method of accounting and for investment in entities that we control, we consolidate. We do not consider the joint venture entity that owns Highgate at The Mile a VIE, but we consolidate the entity as the Company has control over the joint venture. See Note 3 for more information relating to this joint venture arrangement. We have a 98.2% interest in Brentford at The Mile, a planned 411- unit multifamily apartment complex (the “Brentford Joint Venture”). An unrelated real estate development company (the “JV Partner”) holds the remaining 1.8% interest. Based on management’s analysis of the joint venture and certain related agreements, we determined Brentford Joint Venture is a VIE because (a) Brentford Joint Venture does not have sufficient equity at risk to finance its activities without additional subordinated financial support from other parties, and (b) there are no substantive kick-out rights. We have also concluded we have control over the Brentford Joint Venture as we (i) are the managing member of the Brentford Joint Venture, (ii) have designated decision making power to direct the activities that most significantly affect the economic performance of the Brentford Joint Venture, and (iii) have a 98.2% economic interest in the investment. Thus, we determined that we are the primary beneficiary of Brentford Joint Venture. As such, we consolidate the Brentford Joint Venture, and the related land and development costs of $69.5 million and $59.9 million were included in land and building held for development, net on our consolidated balance sheets as of March 31, 2022 and December 31, 2021, respectively. The assets of the Brentford Joint Venture may only be used to settle obligations of the Brentford Joint Venture and the creditors of the Brentford Joint Venture have no recourse to the general credit of the Company. See Note 4 for more information relating to this joint venture arrangement.</t>
        </is>
      </c>
    </row>
    <row r="6">
      <c r="A6" s="3" t="inlineStr">
        <is>
          <t>Noncontrolling interests</t>
        </is>
      </c>
      <c r="B6" s="3" t="inlineStr">
        <is>
          <t>Noncontrolling interests Noncontrolling interests represent (i) PS’s noncontrolling interest in the OP through its ownership of 7,305,355 common partnership units, (ii) the JV Partner’s 5.0% interest in our consolidated joint venture that owns Highgate at The Mile, and (iii) the JV Partner’s 1.8% interest in our consolidated joint venture formed to develop Brentford at The Mile. See Note 7 for further information on noncontrolling interests.</t>
        </is>
      </c>
    </row>
    <row r="7">
      <c r="A7" s="3" t="inlineStr">
        <is>
          <t>Use of estimates</t>
        </is>
      </c>
      <c r="B7" s="3"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t>
        </is>
      </c>
    </row>
    <row r="8">
      <c r="A8" s="3" t="inlineStr">
        <is>
          <t>Financial instruments</t>
        </is>
      </c>
      <c r="B8" s="3" t="inlineStr">
        <is>
          <t>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balances due from various customers. Balances that the Company expects to become uncollectible are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ompany’s Credit Facility (as defined in Note 6) approximate fair value. The characteristics of the Credit Facility, market data and other comparative metrics utilized in determining these fair values are “Level 2” inputs.</t>
        </is>
      </c>
    </row>
    <row r="9">
      <c r="A9" s="3" t="inlineStr">
        <is>
          <t>Intangible assets/liabilities</t>
        </is>
      </c>
      <c r="B9" s="3" t="inlineStr">
        <is>
          <t>Intangible assets/liabilities When we acquire real estate facilities, an intangible asset is recorded in other assets for leases where the in-place rent is higher than market rents, and an intangible liability is recorded in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March 31, 2022, the value of above-market in-place rents resulted in net intangible assets of $0.6 million, net of $11.7 million of accumulated amortization, and the value of below-market in-place rents resulted in net intangible liabilities of $2.5 million, net of $13.4 million of accumulated amortization. As of December 31, 2021, the value of above-market in-place rents resulted in net intangible assets of $0.6 million, net of $11.6 million of accumulated amortization, and the value of below-market in-place rents resulted in net intangible liabilities of $2.8 million, net of $13.1 million of accumulated amortization. Additionally, when we acquire real estate facilities, the value of in-place lease intangible (i.e., customer lease-up costs) is recorded in other assets and is amortized to depreciation and amortization expense over the respective remaining lease term. As of March 31, 2022, the value of acquired in-place lease intangible resulted in net intangible assets of $5.2 million, net of $11.3 million of accumulated amortization. As of December 31, 2021, the value of acquired in-place leases resulted in net intangible assets of $6.0 million, net of $10.5 million of accumulated amortization. As of March 31, 2022, the value of our right-of-use (“ROU”) assets relating to our existing ground lease arrangements, included in “ other assets accrued and other liabilities</t>
        </is>
      </c>
    </row>
    <row r="10">
      <c r="A10" s="3" t="inlineStr">
        <is>
          <t>Real estate facilities</t>
        </is>
      </c>
      <c r="B10" s="3" t="inlineStr">
        <is>
          <t>Real estate facilities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provide benefit for a period greater than two years are capitalized and depreciated over their estimated useful life. Buildings and improvements are depreciated using the straight-line method over their estimated useful lives, which generally range from five</t>
        </is>
      </c>
    </row>
    <row r="11">
      <c r="A11" s="3" t="inlineStr">
        <is>
          <t>Property held for development and property held for sale</t>
        </is>
      </c>
      <c r="B11" s="3" t="inlineStr">
        <is>
          <t>Property held for development Property is classified as held for development when it is no longer used in its original form and it will be developed to an alternate use. Property held for development is not depreciated. Property held for sale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t>
        </is>
      </c>
    </row>
    <row r="12">
      <c r="A12" s="3" t="inlineStr">
        <is>
          <t>Sales of real estate facilities</t>
        </is>
      </c>
      <c r="B12" s="3" t="inlineStr">
        <is>
          <t xml:space="preserve">Sales of real estate facilities </t>
        </is>
      </c>
    </row>
    <row r="13">
      <c r="A13" s="3" t="inlineStr">
        <is>
          <t>Evaluation of asset impairment</t>
        </is>
      </c>
      <c r="B13" s="3" t="inlineStr">
        <is>
          <t>Evaluation of asset impairment We evaluate our real estate and finite-lived intangible assets for impairment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the depreciation of properties that are expected to be disposed of or redeveloped prior to the end of their useful lives. No impairment charges were recorded in any period presented herein. Asset impairment due to casualty loss It is our policy to record losses due to physical damages during the accounting period in which they occur, while the amount of monetary assets to be received from the insurance policy, if an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t>
        </is>
      </c>
    </row>
    <row r="14">
      <c r="A14" s="3" t="inlineStr">
        <is>
          <t>Stock compensation</t>
        </is>
      </c>
      <c r="B14" s="3" t="inlineStr">
        <is>
          <t xml:space="preserve">Stock compensation </t>
        </is>
      </c>
    </row>
    <row r="15">
      <c r="A15" s="3" t="inlineStr">
        <is>
          <t>Accrued and other liabilities</t>
        </is>
      </c>
      <c r="B15" s="3" t="inlineStr">
        <is>
          <t xml:space="preserve">Accrued and other liabilities </t>
        </is>
      </c>
    </row>
    <row r="16">
      <c r="A16" s="3" t="inlineStr">
        <is>
          <t>Other assets</t>
        </is>
      </c>
      <c r="B16" s="3" t="inlineStr">
        <is>
          <t>Other assets Other assets are comprised primarily of prepaid expenses, as well as the intangible assets discussed above.</t>
        </is>
      </c>
    </row>
    <row r="17">
      <c r="A17" s="3" t="inlineStr">
        <is>
          <t>Revenue recognition</t>
        </is>
      </c>
      <c r="B17" s="3" t="inlineStr">
        <is>
          <t xml:space="preserve">Revenue recognition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 is presented as “deferred rent receivable” on our consolidated balance sheets. The Company presents reimbursements from customers for real estate taxes and other recoverable operating expenses under a single lease component presentation as the timing and pattern of transfer of such reimbursements are the same as base rent, and the combined single component of such leases are classified as operating leases. Accordingly, the Company recognizes such variable lease payments resulting from the reimbursements from customers for real estate taxes and other recoverable operating expenses as rental income in the period the applicable costs are incurred. Property management fees are recognized in the period earned as other income. The Company monitors the collectability of its receivable balances, including deferred rent receivable balances, on an ongoing basis. The Company writes off uncollectible customer receivable balances, including deferred rent receivable balances, as a reduction to rental income in the period such balances are no longer probable of being collected. Therefore, recognition of rental income is limited to the lesser of the amount of cash collected or rental income reflected on a “straight-line” basis, plus any accruable variable lease payments for those customer receivable balances. The Company recognized revenue from its lease arrangements aggregating to $112.8 million and $108.0 million for the three months ended March 31, 2022 and 2021, respectively. This revenue consisted primarily of rental income from operating leases and the related variable lease payments resulting from reimbursements of property operating expenses. Base rental income was $84.8 million and $82.1 million for the three months ended March 31, 2022 and 2021, respectively. Variable lease payments, consisting primarily of reimbursement of property operating expenses, were $28.0 million and $25.9 million for the three months ended March 31, 2022 and 2021. In April 2020, the Financial Accounting Standards Board issued a Staff Question-and-Answer (“Lease Modification Q&amp;A”) to respond to frequently asked questions about accounting for lease concessions related to the coronavirus (“COVID-19”) pandemic. Under existing lease guidance, an entity would have to determine, on a lease by lease basis, if a lease concession contained a lease modification which would be accounted for under the lease modification framework, or if a lease concession was an enforceable right or obligation that existed in the original lease, which would be accounted for outside the lease modification framework. The Lease Modification Q&amp;A provides that, to the extent that cash flow after the lease concessions are substantially the same, or less than, the cash flow previously required by the existing lease, an entity is not required to evaluate each contract to determine whether a concession provided by a lessor to a lessee in response to the COVID-19 pandemic is a lease modification. Instead, an entity can account for such lease concessions either (i) as if they were part of the enforceable rights and obligations of the parties under the existing lease contract; or (ii) as a lease modification. Based on the Lease Modification Q&amp;A, an entity is not required to account for all lease concessions in response to the COVID-19 pandemic under one elected option; however, the entity is required to apply the elected option consistently to leases with similar characteristics and in similar circumstances. In accordance with the Lease Modification Q&amp;A, the Company has elected to account for lease concessions in response to the COVID-19 pandemic as a lease modification if the cash flow after these lease concessions is substantially the same, or less than, the cash flow previously required by the existing lease. The Company records rent deferrals and rent abatements in deferred rent receivable in the accompanying consolidated balance sheets and will recognize these amounts over the remainder of the respective lease terms. For lease concessions in response to the COVID-19 pandemic that modified the terms and substantially changed the underlying cash flow of the existing lease for the remaining term, the Company also accounts for such concessions as a lease modification. </t>
        </is>
      </c>
    </row>
    <row r="18">
      <c r="A18" s="3" t="inlineStr">
        <is>
          <t>General and administrative expense</t>
        </is>
      </c>
      <c r="B18" s="3" t="inlineStr">
        <is>
          <t>General and administrative expense General and administrative expense includes executive and other compensation, corporate office expenses, professional fees, and other such costs that are not directly related to the operation of our real estate facilities.</t>
        </is>
      </c>
    </row>
    <row r="19">
      <c r="A19" s="3" t="inlineStr">
        <is>
          <t>Income taxes</t>
        </is>
      </c>
      <c r="B19" s="3" t="inlineStr">
        <is>
          <t>Income taxes We have elected to be treated as a REIT, as defined in the Internal Revenue Code of 1986, as amended (the “Code”). As a REIT, we do not incur U.S. federal corporate income tax if we distribute all of our “REIT taxable income” each year, and if we meet certain organizational and operational requirements. We believe we have met these REIT requirements for all periods presented herein. Accordingly, we have recorded no U.S. federal corporate income tax expense related to our “REIT taxable income.”</t>
        </is>
      </c>
    </row>
    <row r="20">
      <c r="A20" s="3" t="inlineStr">
        <is>
          <t>Accounting for preferred equity issuance costs</t>
        </is>
      </c>
      <c r="B20" s="3" t="inlineStr">
        <is>
          <t xml:space="preserve">Accounting for preferred equity issuance costs </t>
        </is>
      </c>
    </row>
    <row r="21">
      <c r="A21" s="3" t="inlineStr">
        <is>
          <t>Net income per share of common share</t>
        </is>
      </c>
      <c r="B21" s="3" t="inlineStr">
        <is>
          <t>Net income per share of common stock Notwithstanding the presentation of income allocations on our consolidated statements of income, net income is allocated to (a) preferred stockholders, for distributions paid or payable, (b) preferred stockholders, to the extent redemption value exceeds the related carrying value (“Preferred Redemption Allocation”), (c) our joint venture partner in proportion to its percentage interest in the joint ventures, to the extent the consolidated joint ventures produce net income or loss during the period and (d) restricted stock unit (“RSU”) holders, for non-forfeitable dividends paid adjusted for participation rights in undistributed earnings. The remaining net income is allocated to the common partnership units and our common stockholders, respectively, based upon the pro-rata aggregate number of units and stock outstanding. Basic and diluted net income per share of common stock are each calculated based upon net income allocable to common stockholders, divided by (i) in the case of basic net income per share of common stock, weighted average common stock and (ii) in the case of diluted net income per share of common stock, weighted average common stock adjusted for the impact of stock compensation awards outstanding (see Note 10) using the treasury stock method.</t>
        </is>
      </c>
    </row>
    <row r="22">
      <c r="A22" s="3" t="inlineStr">
        <is>
          <t>Segment reporting</t>
        </is>
      </c>
      <c r="B22" s="3" t="inlineStr">
        <is>
          <t>Segment reportingThe Company has two operating segments: (i) the acquisition, development, ownership and management of commercial real estate and (ii) the acquisition, development, ownership and management of multifamily real estate, but has only one reportable segment as the multifamily segment does not meet the quantitative thresholds necessary to require reporting as a separate segment.</t>
        </is>
      </c>
    </row>
    <row r="23">
      <c r="A23" s="3" t="inlineStr">
        <is>
          <t>Reclassifications</t>
        </is>
      </c>
      <c r="B23" s="3" t="inlineStr">
        <is>
          <t>Reclassifications We combined all non-cash rental income items into “straight-line rent and amortization of lease intangibles, net” within the operating activities section of our consolidated statements of cash flows for all periods present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Cash and Cash Equivalents</t>
        </is>
      </c>
      <c r="B4" s="3" t="inlineStr">
        <is>
          <t xml:space="preserve">The following table provides a reconciliation of cash, cash equivalents and restricted cash per the consolidated statements of cash flow to the corresponding financial statement line items in the consolidated balance sheets (in thousands) : December 31, 2021 2020 Consolidated balance sheets Cash and cash equivalents $ 27,074 $ 69,083 Restricted cash included in Land and building held for development, net 1,088 1,088 Cash and cash equivalents and restricted cash at the end of the period $ 28,162 $ 70,171 March 31, 2022 2021 Consolidated balance sheets Cash and cash equivalents $ 104,204 $ 69,492 Restricted cash included in Land and building held for development, net 1,088 1,088 Cash and cash equivalents and restricted cash at the end of the period $ 105,292 $ 70,580 </t>
        </is>
      </c>
    </row>
    <row r="5">
      <c r="A5" s="3" t="inlineStr">
        <is>
          <t>Schedule of Restricted Cash</t>
        </is>
      </c>
      <c r="B5" s="3" t="inlineStr">
        <is>
          <t xml:space="preserve">The following table provides a reconciliation of cash, cash equivalents and restricted cash per the consolidated statements of cash flow to the corresponding financial statement line items in the consolidated balance sheets (in thousands) : December 31, 2021 2020 Consolidated balance sheets Cash and cash equivalents $ 27,074 $ 69,083 Restricted cash included in Land and building held for development, net 1,088 1,088 Cash and cash equivalents and restricted cash at the end of the period $ 28,162 $ 70,171 March 31, 2022 2021 Consolidated balance sheets Cash and cash equivalents $ 104,204 $ 69,492 Restricted cash included in Land and building held for development, net 1,088 1,088 Cash and cash equivalents and restricted cash at the end of the period $ 105,292 $ 70,580 </t>
        </is>
      </c>
    </row>
    <row r="6">
      <c r="A6" s="3" t="inlineStr">
        <is>
          <t>Schedule of Earnings Per Share</t>
        </is>
      </c>
      <c r="B6" s="3" t="inlineStr">
        <is>
          <t xml:space="preserve">The following table sets forth the components of our basic and diluted net income per share that are not reflected on the face of our consolidated statements of income, including the allocation of income to common stockholders and common partnership units, the percentage of weighted average common stock and common partnership units outstanding, as well as basic and diluted weighted average common stock outstanding ( in thousands ): Three Months Ended March 31, 2022 2021 Calculation of net income allocable to common stockholders Net income $ 101,145 $ 47,507 Net (income) loss allocated to Preferred stockholders based upon distributions (9,580) (12,046) Noncontrolling interests—joint venture 1 (2) Restricted stock unit holders (523) (164) Net income allocable to common stockholders and noncontrolling interests—common units 91,043 35,295 Net income allocation to noncontrolling interests—common units (19,050) (7,409) Net income allocable to common stockholders $ 71,993 $ 27,886 Calculation of common partnership units as a percentage of common stock equivalents Weighted average common stock outstanding 27,607 27,495 Weighted average common partnership units outstanding 7,305 7,305 Total common stock equivalents 34,912 34,800 Common partnership units as a percentage of common stock equivalents 20.9 % 21.0 % Weighted average common stock outstanding Basic weighted average common stock outstanding 27,607 27,495 Net effect of dilutive stock compensation—based on treasury stock method using average market price 84 99 Diluted weighted average common stock outstanding 27,691 27,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facilities (Tables)</t>
        </is>
      </c>
      <c r="B1" s="2" t="inlineStr">
        <is>
          <t>3 Months Ended</t>
        </is>
      </c>
    </row>
    <row r="2">
      <c r="B2" s="2" t="inlineStr">
        <is>
          <t>Mar. 31, 2022</t>
        </is>
      </c>
    </row>
    <row r="3">
      <c r="A3" s="5" t="inlineStr">
        <is>
          <t>Real Estate [Abstract]</t>
        </is>
      </c>
    </row>
    <row r="4">
      <c r="A4" s="3" t="inlineStr">
        <is>
          <t>Schedule of Activity In Real Estate Facilities</t>
        </is>
      </c>
      <c r="B4" s="3" t="inlineStr">
        <is>
          <t>Activity related to our real estate facilities for the three months ended March 31, 2022 was as follows (in thousands) : Land Buildings and Accumulated Total Balances at December 31, 2021 $ 867,345 $ 2,239,137 $ (1,178,397) $ 1,928,085 Capital expenditures — 7,868 — 7,868 Disposals (1) — (2,894) 2,894 — Depreciation and amortization expense — — (22,308) (22,308) Transfer to properties held for development (2,131) — — (2,131) Transfer to properties held for sale — (7) — (7) Balances at March 31, 2022 $ 865,214 $ 2,244,104 $ (1,197,811) $ 1,911,507 _______________ (1) Disposals primarily represent the book value of tenant improvements that have been removed upon the customer vacating their sp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y (Tables)</t>
        </is>
      </c>
      <c r="B1" s="2" t="inlineStr">
        <is>
          <t>3 Months Ended</t>
        </is>
      </c>
    </row>
    <row r="2">
      <c r="B2" s="2" t="inlineStr">
        <is>
          <t>Mar. 31, 2022</t>
        </is>
      </c>
    </row>
    <row r="3">
      <c r="A3" s="5" t="inlineStr">
        <is>
          <t>Leases [Abstract]</t>
        </is>
      </c>
    </row>
    <row r="4">
      <c r="A4" s="3" t="inlineStr">
        <is>
          <t>Schedule of Future Minimum Rental Income Excluding Recovery of Operating Expenses</t>
        </is>
      </c>
      <c r="B4" s="3" t="inlineStr">
        <is>
          <t xml:space="preserve">Future minimum rental income, excluding recovery of operating expenses that may be collectable under these leases, as of March 31, 2022 is as follows (in thousands) : Remainder of 2022 $ 226,849 2023 247,271 2024 179,063 2025 112,943 2026 76,014 Thereafter 115,503 Total $ 957,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5" t="inlineStr">
        <is>
          <t>Stockholders' Equity Note [Abstract]</t>
        </is>
      </c>
    </row>
    <row r="4">
      <c r="A4" s="3" t="inlineStr">
        <is>
          <t>Schedule of Stock by Class</t>
        </is>
      </c>
      <c r="B4" s="3" t="inlineStr">
        <is>
          <t xml:space="preserve">As of March 31, 2022 and December 31, 2021, the Company had the following series of preferred stock outstanding: Series Issuance Date Earliest Potential Dividend Shares Amount Series X September 2017 September 2022 5.250 % 9,200 230,000 Series Y December 2017 December 2022 5.200 % 8,000 200,000 Series Z November 2019 November 2024 4.875 % 13,000 325,000 Total 30,200 $ 75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8" customWidth="1" min="2" max="2"/>
    <col width="64" customWidth="1" min="3" max="3"/>
  </cols>
  <sheetData>
    <row r="1">
      <c r="A1" s="1" t="inlineStr">
        <is>
          <t>Organization and description of business (Details) shares in Millions, ft² in Millions</t>
        </is>
      </c>
      <c r="B1" s="2" t="inlineStr">
        <is>
          <t>1 Months Ended</t>
        </is>
      </c>
      <c r="C1" s="2" t="inlineStr">
        <is>
          <t>3 Months Ended</t>
        </is>
      </c>
    </row>
    <row r="2">
      <c r="B2" s="2" t="inlineStr">
        <is>
          <t>Aug. 31, 2020multifamilyApartmentUnit</t>
        </is>
      </c>
      <c r="C2" s="2" t="inlineStr">
        <is>
          <t>Mar. 31, 2022ft²buildingparkstatemultifamilyApartmentUnitshares</t>
        </is>
      </c>
    </row>
    <row r="3">
      <c r="A3" s="5" t="inlineStr">
        <is>
          <t>Organization And Description Of Business [Line Items]</t>
        </is>
      </c>
    </row>
    <row r="4">
      <c r="A4" s="3" t="inlineStr">
        <is>
          <t>Ownership percentage of the limited partnership (as a percent)</t>
        </is>
      </c>
      <c r="C4" s="3" t="inlineStr">
        <is>
          <t>79.10%</t>
        </is>
      </c>
    </row>
    <row r="5">
      <c r="A5" s="3" t="inlineStr">
        <is>
          <t>Rentable area (in square feet) | ft²</t>
        </is>
      </c>
      <c r="C5" s="4" t="n">
        <v>27</v>
      </c>
    </row>
    <row r="6">
      <c r="A6" s="3" t="inlineStr">
        <is>
          <t>Number of states with rentable commercial space | state</t>
        </is>
      </c>
      <c r="C6" s="4" t="n">
        <v>6</v>
      </c>
    </row>
    <row r="7">
      <c r="A7" s="3" t="inlineStr">
        <is>
          <t>Number of parks | park</t>
        </is>
      </c>
      <c r="C7" s="4" t="n">
        <v>96</v>
      </c>
    </row>
    <row r="8">
      <c r="A8" s="3" t="inlineStr">
        <is>
          <t>Number of buildings | building</t>
        </is>
      </c>
      <c r="C8" s="4" t="n">
        <v>652</v>
      </c>
    </row>
    <row r="9">
      <c r="A9" s="3" t="inlineStr">
        <is>
          <t>Managed Properties</t>
        </is>
      </c>
    </row>
    <row r="10">
      <c r="A10" s="5" t="inlineStr">
        <is>
          <t>Organization And Description Of Business [Line Items]</t>
        </is>
      </c>
    </row>
    <row r="11">
      <c r="A11" s="3" t="inlineStr">
        <is>
          <t>Rentable area (in square feet) | ft²</t>
        </is>
      </c>
      <c r="C11" s="8" t="n">
        <v>0.3</v>
      </c>
    </row>
    <row r="12">
      <c r="A12" s="3" t="inlineStr">
        <is>
          <t>Highgate at the Mile</t>
        </is>
      </c>
    </row>
    <row r="13">
      <c r="A13" s="5" t="inlineStr">
        <is>
          <t>Organization And Description Of Business [Line Items]</t>
        </is>
      </c>
    </row>
    <row r="14">
      <c r="A14" s="3" t="inlineStr">
        <is>
          <t>Number of units developed | multifamilyApartmentUnit</t>
        </is>
      </c>
      <c r="C14" s="4" t="n">
        <v>395</v>
      </c>
    </row>
    <row r="15">
      <c r="A15" s="3" t="inlineStr">
        <is>
          <t>Brentford at The Mile</t>
        </is>
      </c>
    </row>
    <row r="16">
      <c r="A16" s="5" t="inlineStr">
        <is>
          <t>Organization And Description Of Business [Line Items]</t>
        </is>
      </c>
    </row>
    <row r="17">
      <c r="A17" s="3" t="inlineStr">
        <is>
          <t>Number of units developed | multifamilyApartmentUnit</t>
        </is>
      </c>
      <c r="B17" s="4" t="n">
        <v>411</v>
      </c>
      <c r="C17" s="4" t="n">
        <v>411</v>
      </c>
    </row>
    <row r="18">
      <c r="A18" s="3" t="inlineStr">
        <is>
          <t>PS</t>
        </is>
      </c>
    </row>
    <row r="19">
      <c r="A19" s="5" t="inlineStr">
        <is>
          <t>Organization And Description Of Business [Line Items]</t>
        </is>
      </c>
    </row>
    <row r="20">
      <c r="A20" s="3" t="inlineStr">
        <is>
          <t>Shares owned by public storage (in shares) | shares</t>
        </is>
      </c>
      <c r="C20" s="8" t="n">
        <v>7.2</v>
      </c>
    </row>
    <row r="21">
      <c r="A21" s="3" t="inlineStr">
        <is>
          <t>Affiliate's ownership (as a percent)</t>
        </is>
      </c>
      <c r="C21" s="3" t="inlineStr">
        <is>
          <t>41.40%</t>
        </is>
      </c>
    </row>
    <row r="22">
      <c r="A22" s="3" t="inlineStr">
        <is>
          <t>Aggregate shares owned if partnership units are redeemed (in shares) | shares</t>
        </is>
      </c>
      <c r="C22" s="8" t="n">
        <v>14.5</v>
      </c>
    </row>
    <row r="23">
      <c r="A23" s="3" t="inlineStr">
        <is>
          <t>Investment in Joint Venture | Highgate at the Mile</t>
        </is>
      </c>
    </row>
    <row r="24">
      <c r="A24" s="5" t="inlineStr">
        <is>
          <t>Organization And Description Of Business [Line Items]</t>
        </is>
      </c>
    </row>
    <row r="25">
      <c r="A25" s="3" t="inlineStr">
        <is>
          <t>Economic interest in joint venture (as a percent)</t>
        </is>
      </c>
      <c r="C25" s="3" t="inlineStr">
        <is>
          <t>95.00%</t>
        </is>
      </c>
    </row>
    <row r="26">
      <c r="A26" s="3" t="inlineStr">
        <is>
          <t>Investment in Joint Venture | Brentford at The Mile</t>
        </is>
      </c>
    </row>
    <row r="27">
      <c r="A27" s="5" t="inlineStr">
        <is>
          <t>Organization And Description Of Business [Line Items]</t>
        </is>
      </c>
    </row>
    <row r="28">
      <c r="A28" s="3" t="inlineStr">
        <is>
          <t>Economic interest in joint venture (as a percent)</t>
        </is>
      </c>
      <c r="B28" s="3" t="inlineStr">
        <is>
          <t>98.20%</t>
        </is>
      </c>
      <c r="C28" s="3" t="inlineStr">
        <is>
          <t>98.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8" customWidth="1" min="2" max="2"/>
    <col width="66" customWidth="1" min="3" max="3"/>
    <col width="21" customWidth="1" min="4" max="4"/>
    <col width="21" customWidth="1" min="5" max="5"/>
    <col width="30" customWidth="1" min="6" max="6"/>
  </cols>
  <sheetData>
    <row r="1">
      <c r="A1" s="1" t="inlineStr">
        <is>
          <t>Summary of significant accounting policies - Additional Information (Details)</t>
        </is>
      </c>
      <c r="B1" s="2" t="inlineStr">
        <is>
          <t>1 Months Ended</t>
        </is>
      </c>
      <c r="C1" s="2" t="inlineStr">
        <is>
          <t>3 Months Ended</t>
        </is>
      </c>
      <c r="E1" s="2" t="inlineStr">
        <is>
          <t>12 Months Ended</t>
        </is>
      </c>
    </row>
    <row r="2">
      <c r="B2" s="2" t="inlineStr">
        <is>
          <t>Aug. 31, 2020multifamilyApartmentUnit</t>
        </is>
      </c>
      <c r="C2" s="2" t="inlineStr">
        <is>
          <t>Mar. 31, 2022USD ($)customersegmentmultifamilyApartmentUnitshares</t>
        </is>
      </c>
      <c r="D2" s="2" t="inlineStr">
        <is>
          <t>Mar. 31, 2021USD ($)</t>
        </is>
      </c>
      <c r="E2" s="2" t="inlineStr">
        <is>
          <t>Dec. 31, 2022USD ($)</t>
        </is>
      </c>
      <c r="F2" s="2" t="inlineStr">
        <is>
          <t>Dec. 31, 2021USD ($)</t>
        </is>
      </c>
    </row>
    <row r="3">
      <c r="A3" s="5" t="inlineStr">
        <is>
          <t>Summary Of Significant Accounting Policies [Line Items]</t>
        </is>
      </c>
    </row>
    <row r="4">
      <c r="A4" s="3" t="inlineStr">
        <is>
          <t>Land and building held for development, net</t>
        </is>
      </c>
      <c r="C4" s="6" t="n">
        <v>97212000</v>
      </c>
      <c r="F4" s="6" t="n">
        <v>78990000</v>
      </c>
    </row>
    <row r="5">
      <c r="A5" s="3" t="inlineStr">
        <is>
          <t>Common units in operating partnership (in shares) | shares</t>
        </is>
      </c>
      <c r="C5" s="4" t="n">
        <v>7305355</v>
      </c>
    </row>
    <row r="6">
      <c r="A6" s="3" t="inlineStr">
        <is>
          <t>Below market lease, net</t>
        </is>
      </c>
      <c r="C6" s="6" t="n">
        <v>2500000</v>
      </c>
      <c r="F6" s="4" t="n">
        <v>2800000</v>
      </c>
    </row>
    <row r="7">
      <c r="A7" s="3" t="inlineStr">
        <is>
          <t>Below market leases, accumulated amortization</t>
        </is>
      </c>
      <c r="C7" s="6" t="n">
        <v>13400000</v>
      </c>
      <c r="F7" s="6" t="n">
        <v>13100000</v>
      </c>
    </row>
    <row r="8">
      <c r="A8" s="3" t="inlineStr">
        <is>
          <t>Operating Lease, Right-of-Use Asset, Statement of Financial Position [Extensible Enumeration]</t>
        </is>
      </c>
      <c r="C8" s="3" t="inlineStr">
        <is>
          <t>Other assets</t>
        </is>
      </c>
      <c r="F8" s="3" t="inlineStr">
        <is>
          <t>Other assets</t>
        </is>
      </c>
    </row>
    <row r="9">
      <c r="A9" s="3" t="inlineStr">
        <is>
          <t>Operating Lease, Liability, Statement of Financial Position [Extensible Enumeration]</t>
        </is>
      </c>
      <c r="C9" s="3" t="inlineStr">
        <is>
          <t>Accrued and other liabilities</t>
        </is>
      </c>
      <c r="F9" s="3" t="inlineStr">
        <is>
          <t>Accrued and other liabilities</t>
        </is>
      </c>
    </row>
    <row r="10">
      <c r="A10" s="3" t="inlineStr">
        <is>
          <t>Operating lease, right-of-use asset</t>
        </is>
      </c>
      <c r="C10" s="6" t="n">
        <v>1300000</v>
      </c>
      <c r="F10" s="6" t="n">
        <v>1300000</v>
      </c>
    </row>
    <row r="11">
      <c r="A11" s="3" t="inlineStr">
        <is>
          <t>Operating lease, liability</t>
        </is>
      </c>
      <c r="C11" s="4" t="n">
        <v>1300000</v>
      </c>
      <c r="F11" s="4" t="n">
        <v>1300000</v>
      </c>
    </row>
    <row r="12">
      <c r="A12" s="3" t="inlineStr">
        <is>
          <t>Operating lease, accumulated amortization</t>
        </is>
      </c>
      <c r="C12" s="6" t="n">
        <v>400000</v>
      </c>
      <c r="F12" s="4" t="n">
        <v>300000</v>
      </c>
    </row>
    <row r="13">
      <c r="A13" s="3" t="inlineStr">
        <is>
          <t>Minimum expected future benefit period on expenditures cost to be capitalized and depreciated (in years)</t>
        </is>
      </c>
      <c r="C13" s="3" t="inlineStr">
        <is>
          <t>2 years</t>
        </is>
      </c>
    </row>
    <row r="14">
      <c r="A14" s="3" t="inlineStr">
        <is>
          <t>Minimum expected future benefit period on transaction cost to be capitalized and depreciated (in years)</t>
        </is>
      </c>
      <c r="C14" s="3" t="inlineStr">
        <is>
          <t>1 year</t>
        </is>
      </c>
    </row>
    <row r="15">
      <c r="A15" s="3" t="inlineStr">
        <is>
          <t>Impairment on assets</t>
        </is>
      </c>
      <c r="C15" s="6" t="n">
        <v>0</v>
      </c>
      <c r="D15" s="6" t="n">
        <v>0</v>
      </c>
    </row>
    <row r="16">
      <c r="A16" s="3" t="inlineStr">
        <is>
          <t>Rental income</t>
        </is>
      </c>
      <c r="C16" s="4" t="n">
        <v>112840000</v>
      </c>
      <c r="D16" s="4" t="n">
        <v>108047000</v>
      </c>
    </row>
    <row r="17">
      <c r="A17" s="3" t="inlineStr">
        <is>
          <t>Rental income, base payments</t>
        </is>
      </c>
      <c r="C17" s="4" t="n">
        <v>84800000</v>
      </c>
      <c r="D17" s="4" t="n">
        <v>82100000</v>
      </c>
    </row>
    <row r="18">
      <c r="A18" s="3" t="inlineStr">
        <is>
          <t>Rental income, variable lease payments</t>
        </is>
      </c>
      <c r="C18" s="4" t="n">
        <v>28000000</v>
      </c>
      <c r="D18" s="6" t="n">
        <v>25900000</v>
      </c>
    </row>
    <row r="19">
      <c r="A19" s="3" t="inlineStr">
        <is>
          <t>Deferred rent receivable</t>
        </is>
      </c>
      <c r="C19" s="4" t="n">
        <v>6200000</v>
      </c>
    </row>
    <row r="20">
      <c r="A20" s="3" t="inlineStr">
        <is>
          <t>Rent receivable abated</t>
        </is>
      </c>
      <c r="C20" s="6" t="n">
        <v>1600000</v>
      </c>
    </row>
    <row r="21">
      <c r="A21" s="3" t="inlineStr">
        <is>
          <t>Deferral agreement, number of customers | customer</t>
        </is>
      </c>
      <c r="C21" s="4" t="n">
        <v>307</v>
      </c>
    </row>
    <row r="22">
      <c r="A22" s="3" t="inlineStr">
        <is>
          <t>Deferral agreement, percentage of customers on a percentage of total rental income basis (as a percent)</t>
        </is>
      </c>
      <c r="C22" s="3" t="inlineStr">
        <is>
          <t>9.60%</t>
        </is>
      </c>
    </row>
    <row r="23">
      <c r="A23" s="3" t="inlineStr">
        <is>
          <t>Deferred payments received</t>
        </is>
      </c>
      <c r="C23" s="6" t="n">
        <v>5400000</v>
      </c>
    </row>
    <row r="24">
      <c r="A24" s="3" t="inlineStr">
        <is>
          <t>Collection rate percentage on deferral repayments (as a percent)</t>
        </is>
      </c>
      <c r="C24" s="3" t="inlineStr">
        <is>
          <t>99.80%</t>
        </is>
      </c>
    </row>
    <row r="25">
      <c r="A25" s="3" t="inlineStr">
        <is>
          <t>Income tax expense</t>
        </is>
      </c>
      <c r="C25" s="6" t="n">
        <v>0</v>
      </c>
    </row>
    <row r="26">
      <c r="A26" s="3" t="inlineStr">
        <is>
          <t>Unrecognized Tax Benefits</t>
        </is>
      </c>
      <c r="C26" s="6" t="n">
        <v>0</v>
      </c>
      <c r="F26" s="4" t="n">
        <v>0</v>
      </c>
    </row>
    <row r="27">
      <c r="A27" s="3" t="inlineStr">
        <is>
          <t>Number of operating segments | segment</t>
        </is>
      </c>
      <c r="C27" s="4" t="n">
        <v>2</v>
      </c>
    </row>
    <row r="28">
      <c r="A28" s="3" t="inlineStr">
        <is>
          <t>Number of reportable segments | segment</t>
        </is>
      </c>
      <c r="C28" s="4" t="n">
        <v>1</v>
      </c>
    </row>
    <row r="29">
      <c r="A29" s="3" t="inlineStr">
        <is>
          <t>Forecast</t>
        </is>
      </c>
    </row>
    <row r="30">
      <c r="A30" s="5" t="inlineStr">
        <is>
          <t>Summary Of Significant Accounting Policies [Line Items]</t>
        </is>
      </c>
    </row>
    <row r="31">
      <c r="A31" s="3" t="inlineStr">
        <is>
          <t>Deferred payments received</t>
        </is>
      </c>
      <c r="E31" s="6" t="n">
        <v>800000</v>
      </c>
    </row>
    <row r="32">
      <c r="A32" s="3" t="inlineStr">
        <is>
          <t>Above Market Leases</t>
        </is>
      </c>
    </row>
    <row r="33">
      <c r="A33" s="5" t="inlineStr">
        <is>
          <t>Summary Of Significant Accounting Policies [Line Items]</t>
        </is>
      </c>
    </row>
    <row r="34">
      <c r="A34" s="3" t="inlineStr">
        <is>
          <t>Finite-lived intangible assets, net</t>
        </is>
      </c>
      <c r="C34" s="6" t="n">
        <v>600000</v>
      </c>
      <c r="F34" s="4" t="n">
        <v>600000</v>
      </c>
    </row>
    <row r="35">
      <c r="A35" s="3" t="inlineStr">
        <is>
          <t>Finite-lived intangible assets, accumulated amortization</t>
        </is>
      </c>
      <c r="C35" s="4" t="n">
        <v>11700000</v>
      </c>
      <c r="F35" s="4" t="n">
        <v>11600000</v>
      </c>
    </row>
    <row r="36">
      <c r="A36" s="3" t="inlineStr">
        <is>
          <t>Acquired In Place Leases</t>
        </is>
      </c>
    </row>
    <row r="37">
      <c r="A37" s="5" t="inlineStr">
        <is>
          <t>Summary Of Significant Accounting Policies [Line Items]</t>
        </is>
      </c>
    </row>
    <row r="38">
      <c r="A38" s="3" t="inlineStr">
        <is>
          <t>Finite-lived intangible assets, net</t>
        </is>
      </c>
      <c r="C38" s="4" t="n">
        <v>5200000</v>
      </c>
      <c r="F38" s="4" t="n">
        <v>6000000</v>
      </c>
    </row>
    <row r="39">
      <c r="A39" s="3" t="inlineStr">
        <is>
          <t>Finite-lived intangible assets, accumulated amortization</t>
        </is>
      </c>
      <c r="C39" s="6" t="n">
        <v>11300000</v>
      </c>
      <c r="F39" s="4" t="n">
        <v>10500000</v>
      </c>
    </row>
    <row r="40">
      <c r="A40" s="3" t="inlineStr">
        <is>
          <t>Minimum</t>
        </is>
      </c>
    </row>
    <row r="41">
      <c r="A41" s="5" t="inlineStr">
        <is>
          <t>Summary Of Significant Accounting Policies [Line Items]</t>
        </is>
      </c>
    </row>
    <row r="42">
      <c r="A42" s="3" t="inlineStr">
        <is>
          <t>Operating lease, remaining lease term (in years)</t>
        </is>
      </c>
      <c r="C42" s="3" t="inlineStr">
        <is>
          <t>7 years 6 months</t>
        </is>
      </c>
    </row>
    <row r="43">
      <c r="A43" s="3" t="inlineStr">
        <is>
          <t>Estimated useful life (in years)</t>
        </is>
      </c>
      <c r="C43" s="3" t="inlineStr">
        <is>
          <t>5 years</t>
        </is>
      </c>
    </row>
    <row r="44">
      <c r="A44" s="3" t="inlineStr">
        <is>
          <t>Maximum</t>
        </is>
      </c>
    </row>
    <row r="45">
      <c r="A45" s="5" t="inlineStr">
        <is>
          <t>Summary Of Significant Accounting Policies [Line Items]</t>
        </is>
      </c>
    </row>
    <row r="46">
      <c r="A46" s="3" t="inlineStr">
        <is>
          <t>Operating lease, remaining lease term (in years)</t>
        </is>
      </c>
      <c r="C46" s="3" t="inlineStr">
        <is>
          <t>7 years 9 months 18 days</t>
        </is>
      </c>
    </row>
    <row r="47">
      <c r="A47" s="3" t="inlineStr">
        <is>
          <t>Estimated useful life (in years)</t>
        </is>
      </c>
      <c r="C47" s="3" t="inlineStr">
        <is>
          <t>30 years</t>
        </is>
      </c>
    </row>
    <row r="48">
      <c r="A48" s="3" t="inlineStr">
        <is>
          <t>Brentford at The Mile</t>
        </is>
      </c>
    </row>
    <row r="49">
      <c r="A49" s="5" t="inlineStr">
        <is>
          <t>Summary Of Significant Accounting Policies [Line Items]</t>
        </is>
      </c>
    </row>
    <row r="50">
      <c r="A50" s="3" t="inlineStr">
        <is>
          <t>Number of units developed | multifamilyApartmentUnit</t>
        </is>
      </c>
      <c r="B50" s="4" t="n">
        <v>411</v>
      </c>
      <c r="C50" s="4" t="n">
        <v>411</v>
      </c>
    </row>
    <row r="51">
      <c r="A51" s="3" t="inlineStr">
        <is>
          <t>Land and building held for development, net</t>
        </is>
      </c>
      <c r="C51" s="6" t="n">
        <v>5100000</v>
      </c>
    </row>
    <row r="52">
      <c r="A52" s="3" t="inlineStr">
        <is>
          <t>Brentford at The Mile | JV Partner</t>
        </is>
      </c>
    </row>
    <row r="53">
      <c r="A53" s="5" t="inlineStr">
        <is>
          <t>Summary Of Significant Accounting Policies [Line Items]</t>
        </is>
      </c>
    </row>
    <row r="54">
      <c r="A54" s="3" t="inlineStr">
        <is>
          <t>Consolidated entity ownership (as a percent)</t>
        </is>
      </c>
      <c r="B54" s="3" t="inlineStr">
        <is>
          <t>1.80%</t>
        </is>
      </c>
      <c r="C54" s="3" t="inlineStr">
        <is>
          <t>1.80%</t>
        </is>
      </c>
    </row>
    <row r="55">
      <c r="A55" s="3" t="inlineStr">
        <is>
          <t>Brentford at The Mile | Investment in Joint Venture</t>
        </is>
      </c>
    </row>
    <row r="56">
      <c r="A56" s="5" t="inlineStr">
        <is>
          <t>Summary Of Significant Accounting Policies [Line Items]</t>
        </is>
      </c>
    </row>
    <row r="57">
      <c r="A57" s="3" t="inlineStr">
        <is>
          <t>Consolidated entity ownership (as a percent)</t>
        </is>
      </c>
      <c r="B57" s="3" t="inlineStr">
        <is>
          <t>98.20%</t>
        </is>
      </c>
      <c r="C57" s="3" t="inlineStr">
        <is>
          <t>98.20%</t>
        </is>
      </c>
    </row>
    <row r="58">
      <c r="A58" s="3" t="inlineStr">
        <is>
          <t>Land and building held for development, net</t>
        </is>
      </c>
      <c r="C58" s="6" t="n">
        <v>69500000</v>
      </c>
      <c r="F58" s="6" t="n">
        <v>59900000</v>
      </c>
    </row>
    <row r="59">
      <c r="A59" s="3" t="inlineStr">
        <is>
          <t>Highgate at the Mile</t>
        </is>
      </c>
    </row>
    <row r="60">
      <c r="A60" s="5" t="inlineStr">
        <is>
          <t>Summary Of Significant Accounting Policies [Line Items]</t>
        </is>
      </c>
    </row>
    <row r="61">
      <c r="A61" s="3" t="inlineStr">
        <is>
          <t>Number of units developed | multifamilyApartmentUnit</t>
        </is>
      </c>
      <c r="C61" s="4" t="n">
        <v>395</v>
      </c>
    </row>
    <row r="62">
      <c r="A62" s="3" t="inlineStr">
        <is>
          <t>Highgate at the Mile | JV Partner</t>
        </is>
      </c>
    </row>
    <row r="63">
      <c r="A63" s="5" t="inlineStr">
        <is>
          <t>Summary Of Significant Accounting Policies [Line Items]</t>
        </is>
      </c>
    </row>
    <row r="64">
      <c r="A64" s="3" t="inlineStr">
        <is>
          <t>Consolidated entity ownership (as a percent)</t>
        </is>
      </c>
      <c r="C64" s="3" t="inlineStr">
        <is>
          <t>5.00%</t>
        </is>
      </c>
    </row>
    <row r="65">
      <c r="A65" s="3" t="inlineStr">
        <is>
          <t>Highgate at the Mile | Investment in Joint Venture</t>
        </is>
      </c>
    </row>
    <row r="66">
      <c r="A66" s="5" t="inlineStr">
        <is>
          <t>Summary Of Significant Accounting Policies [Line Items]</t>
        </is>
      </c>
    </row>
    <row r="67">
      <c r="A67" s="3" t="inlineStr">
        <is>
          <t>Consolidated entity ownership (as a percent)</t>
        </is>
      </c>
      <c r="C67" s="3" t="inlineStr">
        <is>
          <t>95.00%</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5" t="inlineStr">
        <is>
          <t>Accounting Policies [Abstract]</t>
        </is>
      </c>
    </row>
    <row r="3">
      <c r="A3" s="3" t="inlineStr">
        <is>
          <t>Cash and cash equivalents</t>
        </is>
      </c>
      <c r="B3" s="6" t="n">
        <v>104204</v>
      </c>
      <c r="C3" s="6" t="n">
        <v>27074</v>
      </c>
      <c r="D3" s="6" t="n">
        <v>69492</v>
      </c>
      <c r="E3" s="6" t="n">
        <v>69083</v>
      </c>
    </row>
    <row r="4">
      <c r="A4" s="3" t="inlineStr">
        <is>
          <t>Restricted cash included in Land and building held for development, net</t>
        </is>
      </c>
      <c r="B4" s="4" t="n">
        <v>1088</v>
      </c>
      <c r="C4" s="4" t="n">
        <v>1088</v>
      </c>
      <c r="D4" s="4" t="n">
        <v>1088</v>
      </c>
      <c r="E4" s="4" t="n">
        <v>1088</v>
      </c>
    </row>
    <row r="5">
      <c r="A5" s="3" t="inlineStr">
        <is>
          <t>Cash and cash equivalents and restricted cash at the end of the period</t>
        </is>
      </c>
      <c r="B5" s="6" t="n">
        <v>105292</v>
      </c>
      <c r="C5" s="6" t="n">
        <v>28162</v>
      </c>
      <c r="D5" s="6" t="n">
        <v>70580</v>
      </c>
      <c r="E5" s="6" t="n">
        <v>701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Earnings per Share (Details) - USD ($) shares in Thousands, $ in Thousands</t>
        </is>
      </c>
      <c r="B1" s="2" t="inlineStr">
        <is>
          <t>3 Months Ended</t>
        </is>
      </c>
    </row>
    <row r="2">
      <c r="B2" s="2" t="inlineStr">
        <is>
          <t>Mar. 31, 2022</t>
        </is>
      </c>
      <c r="C2" s="2" t="inlineStr">
        <is>
          <t>Mar. 31, 2021</t>
        </is>
      </c>
    </row>
    <row r="3">
      <c r="A3" s="5" t="inlineStr">
        <is>
          <t>Accounting Policies [Abstract]</t>
        </is>
      </c>
    </row>
    <row r="4">
      <c r="A4" s="3" t="inlineStr">
        <is>
          <t>Net income</t>
        </is>
      </c>
      <c r="B4" s="6" t="n">
        <v>101145</v>
      </c>
      <c r="C4" s="6" t="n">
        <v>47507</v>
      </c>
    </row>
    <row r="5">
      <c r="A5" s="3" t="inlineStr">
        <is>
          <t>Net (income) loss allocated to Preferred stockholders based upon distributions</t>
        </is>
      </c>
      <c r="B5" s="4" t="n">
        <v>-9580</v>
      </c>
      <c r="C5" s="4" t="n">
        <v>-12046</v>
      </c>
    </row>
    <row r="6">
      <c r="A6" s="3" t="inlineStr">
        <is>
          <t>Net (income) loss allocated to Noncontrolling interests - joint venture</t>
        </is>
      </c>
      <c r="B6" s="4" t="n">
        <v>1</v>
      </c>
      <c r="C6" s="4" t="n">
        <v>-2</v>
      </c>
    </row>
    <row r="7">
      <c r="A7" s="3" t="inlineStr">
        <is>
          <t>Net (income) loss allocated to Restricted stock unit holders</t>
        </is>
      </c>
      <c r="B7" s="4" t="n">
        <v>-523</v>
      </c>
      <c r="C7" s="4" t="n">
        <v>-164</v>
      </c>
    </row>
    <row r="8">
      <c r="A8" s="3" t="inlineStr">
        <is>
          <t>Net income allocable to common stockholders and noncontrolling interests—common units</t>
        </is>
      </c>
      <c r="B8" s="4" t="n">
        <v>91043</v>
      </c>
      <c r="C8" s="4" t="n">
        <v>35295</v>
      </c>
    </row>
    <row r="9">
      <c r="A9" s="3" t="inlineStr">
        <is>
          <t>Net income allocation to noncontrolling interests—common units</t>
        </is>
      </c>
      <c r="B9" s="4" t="n">
        <v>-19050</v>
      </c>
      <c r="C9" s="4" t="n">
        <v>-7409</v>
      </c>
    </row>
    <row r="10">
      <c r="A10" s="3" t="inlineStr">
        <is>
          <t>Net income allocable to common stockholders</t>
        </is>
      </c>
      <c r="B10" s="6" t="n">
        <v>71993</v>
      </c>
      <c r="C10" s="6" t="n">
        <v>27886</v>
      </c>
    </row>
    <row r="11">
      <c r="A11" s="3" t="inlineStr">
        <is>
          <t>Weighted average common stock outstanding (in shares)</t>
        </is>
      </c>
      <c r="B11" s="4" t="n">
        <v>27607</v>
      </c>
      <c r="C11" s="4" t="n">
        <v>27495</v>
      </c>
    </row>
    <row r="12">
      <c r="A12" s="3" t="inlineStr">
        <is>
          <t>Weighted average common partnership units outstanding (in shares)</t>
        </is>
      </c>
      <c r="B12" s="4" t="n">
        <v>7305</v>
      </c>
      <c r="C12" s="4" t="n">
        <v>7305</v>
      </c>
    </row>
    <row r="13">
      <c r="A13" s="3" t="inlineStr">
        <is>
          <t>Total common stock equivalents (in shares)</t>
        </is>
      </c>
      <c r="B13" s="4" t="n">
        <v>34912</v>
      </c>
      <c r="C13" s="4" t="n">
        <v>34800</v>
      </c>
    </row>
    <row r="14">
      <c r="A14" s="3" t="inlineStr">
        <is>
          <t>Common partnership units as a percentage of common stock equivalents (as a percent)</t>
        </is>
      </c>
      <c r="B14" s="3" t="inlineStr">
        <is>
          <t>20.90%</t>
        </is>
      </c>
      <c r="C14" s="3" t="inlineStr">
        <is>
          <t>21.00%</t>
        </is>
      </c>
    </row>
    <row r="15">
      <c r="A15" s="3" t="inlineStr">
        <is>
          <t>Net effect of dilutive stock compensation - based on treasury stock method using average market price (in shares)</t>
        </is>
      </c>
      <c r="B15" s="4" t="n">
        <v>84</v>
      </c>
      <c r="C15" s="4" t="n">
        <v>99</v>
      </c>
    </row>
    <row r="16">
      <c r="A16" s="3" t="inlineStr">
        <is>
          <t>Diluted weighted average common stock outstanding (in shares)</t>
        </is>
      </c>
      <c r="B16" s="4" t="n">
        <v>27691</v>
      </c>
      <c r="C16" s="4" t="n">
        <v>275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al estate facilities - Activity In Real Estate Facilities (Details) $ in Thousands</t>
        </is>
      </c>
      <c r="B1" s="2" t="inlineStr">
        <is>
          <t>3 Months Ended</t>
        </is>
      </c>
    </row>
    <row r="2">
      <c r="B2" s="2" t="inlineStr">
        <is>
          <t>Mar. 31, 2022USD ($)</t>
        </is>
      </c>
    </row>
    <row r="3">
      <c r="A3" s="5" t="inlineStr">
        <is>
          <t>Real Estate Facilities</t>
        </is>
      </c>
    </row>
    <row r="4">
      <c r="A4" s="3" t="inlineStr">
        <is>
          <t>Real estate entities, total, beginning balance</t>
        </is>
      </c>
      <c r="B4" s="6" t="n">
        <v>1928085</v>
      </c>
    </row>
    <row r="5">
      <c r="A5" s="3" t="inlineStr">
        <is>
          <t>Capital expenditures</t>
        </is>
      </c>
      <c r="B5" s="4" t="n">
        <v>7868</v>
      </c>
    </row>
    <row r="6">
      <c r="A6" s="3" t="inlineStr">
        <is>
          <t>Transfer to properties held for development</t>
        </is>
      </c>
      <c r="B6" s="4" t="n">
        <v>-2131</v>
      </c>
    </row>
    <row r="7">
      <c r="A7" s="3" t="inlineStr">
        <is>
          <t>Transfer to properties held for sale</t>
        </is>
      </c>
      <c r="B7" s="4" t="n">
        <v>-7</v>
      </c>
    </row>
    <row r="8">
      <c r="A8" s="3" t="inlineStr">
        <is>
          <t>Real estate entities, total, ending balance</t>
        </is>
      </c>
      <c r="B8" s="4" t="n">
        <v>1911507</v>
      </c>
    </row>
    <row r="9">
      <c r="A9" s="5" t="inlineStr">
        <is>
          <t>Accumulated Depreciation</t>
        </is>
      </c>
    </row>
    <row r="10">
      <c r="A10" s="3" t="inlineStr">
        <is>
          <t>Accumulated depreciation, beginning balance</t>
        </is>
      </c>
      <c r="B10" s="4" t="n">
        <v>-1178397</v>
      </c>
    </row>
    <row r="11">
      <c r="A11" s="3" t="inlineStr">
        <is>
          <t>Accumulated depreciation, disposals</t>
        </is>
      </c>
      <c r="B11" s="4" t="n">
        <v>2894</v>
      </c>
    </row>
    <row r="12">
      <c r="A12" s="3" t="inlineStr">
        <is>
          <t>Accumulated depreciation, depreciation and amortization expense</t>
        </is>
      </c>
      <c r="B12" s="4" t="n">
        <v>-22308</v>
      </c>
    </row>
    <row r="13">
      <c r="A13" s="3" t="inlineStr">
        <is>
          <t>Accumulated depreciation, ending balances</t>
        </is>
      </c>
      <c r="B13" s="4" t="n">
        <v>-1197811</v>
      </c>
    </row>
    <row r="14">
      <c r="A14" s="3" t="inlineStr">
        <is>
          <t>Land</t>
        </is>
      </c>
    </row>
    <row r="15">
      <c r="A15" s="5" t="inlineStr">
        <is>
          <t>Real Estate Facilities</t>
        </is>
      </c>
    </row>
    <row r="16">
      <c r="A16" s="3" t="inlineStr">
        <is>
          <t>Real estate facilities, gross, beginning balance</t>
        </is>
      </c>
      <c r="B16" s="4" t="n">
        <v>867345</v>
      </c>
    </row>
    <row r="17">
      <c r="A17" s="3" t="inlineStr">
        <is>
          <t>Capital expenditures</t>
        </is>
      </c>
      <c r="B17" s="4" t="n">
        <v>0</v>
      </c>
    </row>
    <row r="18">
      <c r="A18" s="3" t="inlineStr">
        <is>
          <t>Disposals</t>
        </is>
      </c>
      <c r="B18" s="4" t="n">
        <v>0</v>
      </c>
    </row>
    <row r="19">
      <c r="A19" s="3" t="inlineStr">
        <is>
          <t>Transfer to properties held for development</t>
        </is>
      </c>
      <c r="B19" s="4" t="n">
        <v>-2131</v>
      </c>
    </row>
    <row r="20">
      <c r="A20" s="3" t="inlineStr">
        <is>
          <t>Transfer to properties held for sale</t>
        </is>
      </c>
      <c r="B20" s="4" t="n">
        <v>0</v>
      </c>
    </row>
    <row r="21">
      <c r="A21" s="3" t="inlineStr">
        <is>
          <t>Real estate facilities, gross, ending balance</t>
        </is>
      </c>
      <c r="B21" s="4" t="n">
        <v>865214</v>
      </c>
    </row>
    <row r="22">
      <c r="A22" s="3" t="inlineStr">
        <is>
          <t>Buildings and Improvements</t>
        </is>
      </c>
    </row>
    <row r="23">
      <c r="A23" s="5" t="inlineStr">
        <is>
          <t>Real Estate Facilities</t>
        </is>
      </c>
    </row>
    <row r="24">
      <c r="A24" s="3" t="inlineStr">
        <is>
          <t>Real estate facilities, gross, beginning balance</t>
        </is>
      </c>
      <c r="B24" s="4" t="n">
        <v>2239137</v>
      </c>
    </row>
    <row r="25">
      <c r="A25" s="3" t="inlineStr">
        <is>
          <t>Capital expenditures</t>
        </is>
      </c>
      <c r="B25" s="4" t="n">
        <v>7868</v>
      </c>
    </row>
    <row r="26">
      <c r="A26" s="3" t="inlineStr">
        <is>
          <t>Disposals</t>
        </is>
      </c>
      <c r="B26" s="4" t="n">
        <v>2894</v>
      </c>
    </row>
    <row r="27">
      <c r="A27" s="3" t="inlineStr">
        <is>
          <t>Transfer to properties held for development</t>
        </is>
      </c>
      <c r="B27" s="4" t="n">
        <v>0</v>
      </c>
    </row>
    <row r="28">
      <c r="A28" s="3" t="inlineStr">
        <is>
          <t>Transfer to properties held for sale</t>
        </is>
      </c>
      <c r="B28" s="4" t="n">
        <v>-7</v>
      </c>
    </row>
    <row r="29">
      <c r="A29" s="3" t="inlineStr">
        <is>
          <t>Real estate facilities, gross, ending balance</t>
        </is>
      </c>
      <c r="B29" s="6" t="n">
        <v>22441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5" t="inlineStr">
        <is>
          <t>Statement of Financial Position [Abstract]</t>
        </is>
      </c>
    </row>
    <row r="3">
      <c r="A3" s="3" t="inlineStr">
        <is>
          <t>Preferred stock, par value (in dollars per share)</t>
        </is>
      </c>
      <c r="B3" s="7" t="n">
        <v>0.01</v>
      </c>
      <c r="C3" s="7" t="n">
        <v>0.01</v>
      </c>
    </row>
    <row r="4">
      <c r="A4" s="3" t="inlineStr">
        <is>
          <t>Preferred stock, shares authorized (in shares)</t>
        </is>
      </c>
      <c r="B4" s="4" t="n">
        <v>50000000</v>
      </c>
      <c r="C4" s="4" t="n">
        <v>50000000</v>
      </c>
    </row>
    <row r="5">
      <c r="A5" s="3" t="inlineStr">
        <is>
          <t>Preferred stock, shares issued (in shares)</t>
        </is>
      </c>
      <c r="B5" s="4" t="n">
        <v>30200</v>
      </c>
      <c r="C5" s="4" t="n">
        <v>30200</v>
      </c>
    </row>
    <row r="6">
      <c r="A6" s="3" t="inlineStr">
        <is>
          <t>Preferred stock, shares outstanding (in shares)</t>
        </is>
      </c>
      <c r="B6" s="4" t="n">
        <v>30200</v>
      </c>
      <c r="C6" s="4" t="n">
        <v>30200</v>
      </c>
    </row>
    <row r="7">
      <c r="A7" s="3" t="inlineStr">
        <is>
          <t>Common stock, par value (in dollars per share)</t>
        </is>
      </c>
      <c r="B7" s="7" t="n">
        <v>0.01</v>
      </c>
      <c r="C7" s="7" t="n">
        <v>0.01</v>
      </c>
    </row>
    <row r="8">
      <c r="A8" s="3" t="inlineStr">
        <is>
          <t>Common stock, shares authorized (in shares)</t>
        </is>
      </c>
      <c r="B8" s="4" t="n">
        <v>100000000</v>
      </c>
      <c r="C8" s="4" t="n">
        <v>100000000</v>
      </c>
    </row>
    <row r="9">
      <c r="A9" s="3" t="inlineStr">
        <is>
          <t>Common stock, shares issued (in shares)</t>
        </is>
      </c>
      <c r="B9" s="4" t="n">
        <v>27627443</v>
      </c>
      <c r="C9" s="4" t="n">
        <v>27589807</v>
      </c>
    </row>
    <row r="10">
      <c r="A10" s="3" t="inlineStr">
        <is>
          <t>Common stock, shares outstanding (in shares)</t>
        </is>
      </c>
      <c r="B10" s="4" t="n">
        <v>27627443</v>
      </c>
      <c r="C10" s="4" t="n">
        <v>27589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24" customWidth="1" min="2" max="2"/>
    <col width="49" customWidth="1" min="3" max="3"/>
    <col width="21" customWidth="1" min="4" max="4"/>
    <col width="21" customWidth="1" min="5" max="5"/>
    <col width="21" customWidth="1" min="6" max="6"/>
  </cols>
  <sheetData>
    <row r="1">
      <c r="A1" s="1" t="inlineStr">
        <is>
          <t>Real estate facilities - Additional Information (Details) $ in Thousands</t>
        </is>
      </c>
      <c r="B1" s="2" t="inlineStr">
        <is>
          <t>Mar. 29, 2022USD ($)ft²</t>
        </is>
      </c>
      <c r="C1" s="2" t="inlineStr">
        <is>
          <t>Mar. 31, 2022USD ($)ft²amultifamilyApartmentUnit</t>
        </is>
      </c>
      <c r="D1" s="2" t="inlineStr">
        <is>
          <t>Mar. 31, 2021USD ($)</t>
        </is>
      </c>
      <c r="E1" s="2" t="inlineStr">
        <is>
          <t>Dec. 31, 2022USD ($)</t>
        </is>
      </c>
      <c r="F1" s="2" t="inlineStr">
        <is>
          <t>Dec. 31, 2021USD ($)</t>
        </is>
      </c>
    </row>
    <row r="2">
      <c r="A2" s="5" t="inlineStr">
        <is>
          <t>Real Estate Facilities [Line Items]</t>
        </is>
      </c>
    </row>
    <row r="3">
      <c r="A3" s="3" t="inlineStr">
        <is>
          <t>Area of land (in acres) | a</t>
        </is>
      </c>
      <c r="C3" s="8" t="n">
        <v>44.5</v>
      </c>
    </row>
    <row r="4">
      <c r="A4" s="3" t="inlineStr">
        <is>
          <t>Committed transaction costs for executed leases</t>
        </is>
      </c>
      <c r="C4" s="6" t="n">
        <v>11400</v>
      </c>
    </row>
    <row r="5">
      <c r="A5" s="3" t="inlineStr">
        <is>
          <t>Gross real estate investment property</t>
        </is>
      </c>
      <c r="C5" s="6" t="n">
        <v>3109318</v>
      </c>
      <c r="F5" s="6" t="n">
        <v>3106482</v>
      </c>
    </row>
    <row r="6">
      <c r="A6" s="3" t="inlineStr">
        <is>
          <t>Rentable area (in square feet) | ft²</t>
        </is>
      </c>
      <c r="C6" s="4" t="n">
        <v>27000000</v>
      </c>
    </row>
    <row r="7">
      <c r="A7" s="3" t="inlineStr">
        <is>
          <t>Proceeds from sale of real estate facilities</t>
        </is>
      </c>
      <c r="C7" s="6" t="n">
        <v>91907</v>
      </c>
      <c r="D7" s="6" t="n">
        <v>0</v>
      </c>
    </row>
    <row r="8">
      <c r="A8" s="3" t="inlineStr">
        <is>
          <t>Gain on sale of real estate facilities</t>
        </is>
      </c>
      <c r="C8" s="6" t="n">
        <v>56959</v>
      </c>
      <c r="D8" s="6" t="n">
        <v>0</v>
      </c>
    </row>
    <row r="9">
      <c r="A9" s="3" t="inlineStr">
        <is>
          <t>Irving, TX</t>
        </is>
      </c>
    </row>
    <row r="10">
      <c r="A10" s="5" t="inlineStr">
        <is>
          <t>Real Estate Facilities [Line Items]</t>
        </is>
      </c>
    </row>
    <row r="11">
      <c r="A11" s="3" t="inlineStr">
        <is>
          <t>Rentable area (in square feet) | ft²</t>
        </is>
      </c>
      <c r="B11" s="4" t="n">
        <v>702000</v>
      </c>
    </row>
    <row r="12">
      <c r="A12" s="3" t="inlineStr">
        <is>
          <t>Proceeds from sale of real estate facilities</t>
        </is>
      </c>
      <c r="B12" s="6" t="n">
        <v>91900</v>
      </c>
    </row>
    <row r="13">
      <c r="A13" s="3" t="inlineStr">
        <is>
          <t>Gain on sale of real estate facilities</t>
        </is>
      </c>
      <c r="B13" s="6" t="n">
        <v>57000</v>
      </c>
    </row>
    <row r="14">
      <c r="A14" s="3" t="inlineStr">
        <is>
          <t>Industrial Property | Kent, Washington</t>
        </is>
      </c>
    </row>
    <row r="15">
      <c r="A15" s="5" t="inlineStr">
        <is>
          <t>Real Estate Facilities [Line Items]</t>
        </is>
      </c>
    </row>
    <row r="16">
      <c r="A16" s="3" t="inlineStr">
        <is>
          <t>Area of real estate property (in square feet) | ft²</t>
        </is>
      </c>
      <c r="C16" s="4" t="n">
        <v>83000</v>
      </c>
    </row>
    <row r="17">
      <c r="A17" s="3" t="inlineStr">
        <is>
          <t>Reclassification from land to property held for development</t>
        </is>
      </c>
      <c r="C17" s="6" t="n">
        <v>1500</v>
      </c>
    </row>
    <row r="18">
      <c r="A18" s="3" t="inlineStr">
        <is>
          <t>Development costs incurred</t>
        </is>
      </c>
      <c r="C18" s="4" t="n">
        <v>5500</v>
      </c>
    </row>
    <row r="19">
      <c r="A19" s="3" t="inlineStr">
        <is>
          <t>Estimated development costs</t>
        </is>
      </c>
      <c r="C19" s="4" t="n">
        <v>16000</v>
      </c>
    </row>
    <row r="20">
      <c r="A20" s="3" t="inlineStr">
        <is>
          <t>Construction commitments</t>
        </is>
      </c>
      <c r="C20" s="6" t="n">
        <v>10500</v>
      </c>
    </row>
    <row r="21">
      <c r="A21" s="3" t="inlineStr">
        <is>
          <t>Industrial Property | Kent, Washington | Forecast</t>
        </is>
      </c>
    </row>
    <row r="22">
      <c r="A22" s="5" t="inlineStr">
        <is>
          <t>Real Estate Facilities [Line Items]</t>
        </is>
      </c>
    </row>
    <row r="23">
      <c r="A23" s="3" t="inlineStr">
        <is>
          <t>Gross real estate investment property</t>
        </is>
      </c>
      <c r="E23" s="6" t="n">
        <v>17500</v>
      </c>
    </row>
    <row r="24">
      <c r="A24" s="3" t="inlineStr">
        <is>
          <t>Industrial Property | Boca Raton, FL</t>
        </is>
      </c>
    </row>
    <row r="25">
      <c r="A25" s="5" t="inlineStr">
        <is>
          <t>Real Estate Facilities [Line Items]</t>
        </is>
      </c>
    </row>
    <row r="26">
      <c r="A26" s="3" t="inlineStr">
        <is>
          <t>Area of real estate property (in square feet) | ft²</t>
        </is>
      </c>
      <c r="C26" s="4" t="n">
        <v>17000</v>
      </c>
    </row>
    <row r="27">
      <c r="A27" s="3" t="inlineStr">
        <is>
          <t>Reclassification from land to property held for development</t>
        </is>
      </c>
      <c r="C27" s="6" t="n">
        <v>600</v>
      </c>
    </row>
    <row r="28">
      <c r="A28" s="3" t="inlineStr">
        <is>
          <t>Development costs incurred</t>
        </is>
      </c>
      <c r="C28" s="4" t="n">
        <v>2300</v>
      </c>
    </row>
    <row r="29">
      <c r="A29" s="3" t="inlineStr">
        <is>
          <t>Estimated development costs</t>
        </is>
      </c>
      <c r="C29" s="4" t="n">
        <v>4200</v>
      </c>
    </row>
    <row r="30">
      <c r="A30" s="3" t="inlineStr">
        <is>
          <t>Construction commitments</t>
        </is>
      </c>
      <c r="C30" s="6" t="n">
        <v>1900</v>
      </c>
    </row>
    <row r="31">
      <c r="A31" s="3" t="inlineStr">
        <is>
          <t>Industrial Property | Boca Raton, FL | Forecast</t>
        </is>
      </c>
    </row>
    <row r="32">
      <c r="A32" s="5" t="inlineStr">
        <is>
          <t>Real Estate Facilities [Line Items]</t>
        </is>
      </c>
    </row>
    <row r="33">
      <c r="A33" s="3" t="inlineStr">
        <is>
          <t>Gross real estate investment property</t>
        </is>
      </c>
      <c r="E33" s="6" t="n">
        <v>4800</v>
      </c>
    </row>
    <row r="34">
      <c r="A34" s="3" t="inlineStr">
        <is>
          <t>Highgate at the Mile</t>
        </is>
      </c>
    </row>
    <row r="35">
      <c r="A35" s="5" t="inlineStr">
        <is>
          <t>Real Estate Facilities [Line Items]</t>
        </is>
      </c>
    </row>
    <row r="36">
      <c r="A36" s="3" t="inlineStr">
        <is>
          <t>Number of units developed | multifamilyApartmentUnit</t>
        </is>
      </c>
      <c r="C36" s="4" t="n">
        <v>395</v>
      </c>
    </row>
    <row r="37">
      <c r="A37" s="3" t="inlineStr">
        <is>
          <t>Area of land (in acres) | a</t>
        </is>
      </c>
      <c r="C37" s="4" t="n">
        <v>5</v>
      </c>
    </row>
    <row r="38">
      <c r="A38" s="3" t="inlineStr">
        <is>
          <t>Highgate at the Mile | JV Partner</t>
        </is>
      </c>
    </row>
    <row r="39">
      <c r="A39" s="5" t="inlineStr">
        <is>
          <t>Real Estate Facilities [Line Items]</t>
        </is>
      </c>
    </row>
    <row r="40">
      <c r="A40" s="3" t="inlineStr">
        <is>
          <t>Economic interest in joint venture (as a percent)</t>
        </is>
      </c>
      <c r="C40" s="3" t="inlineStr">
        <is>
          <t>5.00%</t>
        </is>
      </c>
    </row>
    <row r="41">
      <c r="A41" s="3" t="inlineStr">
        <is>
          <t>Highgate at the Mile | Investment in Joint Venture</t>
        </is>
      </c>
    </row>
    <row r="42">
      <c r="A42" s="5" t="inlineStr">
        <is>
          <t>Real Estate Facilities [Line Items]</t>
        </is>
      </c>
    </row>
    <row r="43">
      <c r="A43" s="3" t="inlineStr">
        <is>
          <t>Economic interest in joint venture (as a percent)</t>
        </is>
      </c>
      <c r="C43" s="3" t="inlineStr">
        <is>
          <t>9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45" customWidth="1" min="2" max="2"/>
    <col width="45" customWidth="1" min="3" max="3"/>
    <col width="21" customWidth="1" min="4" max="4"/>
  </cols>
  <sheetData>
    <row r="1">
      <c r="A1" s="1" t="inlineStr">
        <is>
          <t>Multifamily developmental activity (Details) $ in Thousands</t>
        </is>
      </c>
      <c r="B1" s="2" t="inlineStr">
        <is>
          <t>1 Months Ended</t>
        </is>
      </c>
      <c r="C1" s="2" t="inlineStr">
        <is>
          <t>3 Months Ended</t>
        </is>
      </c>
    </row>
    <row r="2">
      <c r="B2" s="2" t="inlineStr">
        <is>
          <t>Aug. 31, 2020USD ($)multifamilyApartmentUnit</t>
        </is>
      </c>
      <c r="C2" s="2" t="inlineStr">
        <is>
          <t>Mar. 31, 2022USD ($)multifamilyApartmentUnit</t>
        </is>
      </c>
      <c r="D2" s="2" t="inlineStr">
        <is>
          <t>Dec. 31, 2021USD ($)</t>
        </is>
      </c>
    </row>
    <row r="3">
      <c r="A3" s="5" t="inlineStr">
        <is>
          <t>Real Estate Facilities [Line Items]</t>
        </is>
      </c>
    </row>
    <row r="4">
      <c r="A4" s="3" t="inlineStr">
        <is>
          <t>Land and building held for development, net</t>
        </is>
      </c>
      <c r="C4" s="6" t="n">
        <v>97212</v>
      </c>
      <c r="D4" s="6" t="n">
        <v>78990</v>
      </c>
    </row>
    <row r="5">
      <c r="A5" s="3" t="inlineStr">
        <is>
          <t>Estimated development costs</t>
        </is>
      </c>
      <c r="C5" s="6" t="n">
        <v>31600</v>
      </c>
    </row>
    <row r="6">
      <c r="A6" s="3" t="inlineStr">
        <is>
          <t>Brentford at The Mile</t>
        </is>
      </c>
    </row>
    <row r="7">
      <c r="A7" s="5" t="inlineStr">
        <is>
          <t>Real Estate Facilities [Line Items]</t>
        </is>
      </c>
    </row>
    <row r="8">
      <c r="A8" s="3" t="inlineStr">
        <is>
          <t>Number of units developed | multifamilyApartmentUnit</t>
        </is>
      </c>
      <c r="B8" s="4" t="n">
        <v>411</v>
      </c>
      <c r="C8" s="4" t="n">
        <v>411</v>
      </c>
    </row>
    <row r="9">
      <c r="A9" s="3" t="inlineStr">
        <is>
          <t>Value of property contributed</t>
        </is>
      </c>
      <c r="B9" s="6" t="n">
        <v>18500</v>
      </c>
    </row>
    <row r="10">
      <c r="A10" s="3" t="inlineStr">
        <is>
          <t>Land and building held for development, net</t>
        </is>
      </c>
      <c r="C10" s="6" t="n">
        <v>5100</v>
      </c>
    </row>
    <row r="11">
      <c r="A11" s="3" t="inlineStr">
        <is>
          <t>Development cost incurred, inclusive of land cost</t>
        </is>
      </c>
      <c r="C11" s="6" t="n">
        <v>64400</v>
      </c>
    </row>
    <row r="12">
      <c r="A12" s="3" t="inlineStr">
        <is>
          <t>Brentford at The Mile | Minimum</t>
        </is>
      </c>
    </row>
    <row r="13">
      <c r="A13" s="5" t="inlineStr">
        <is>
          <t>Real Estate Facilities [Line Items]</t>
        </is>
      </c>
    </row>
    <row r="14">
      <c r="A14" s="3" t="inlineStr">
        <is>
          <t>Period to complete construction (in months)</t>
        </is>
      </c>
      <c r="B14" s="3" t="inlineStr">
        <is>
          <t>24 months</t>
        </is>
      </c>
    </row>
    <row r="15">
      <c r="A15" s="3" t="inlineStr">
        <is>
          <t>Brentford at The Mile | Maximum</t>
        </is>
      </c>
    </row>
    <row r="16">
      <c r="A16" s="5" t="inlineStr">
        <is>
          <t>Real Estate Facilities [Line Items]</t>
        </is>
      </c>
    </row>
    <row r="17">
      <c r="A17" s="3" t="inlineStr">
        <is>
          <t>Period to complete construction (in months)</t>
        </is>
      </c>
      <c r="B17" s="3" t="inlineStr">
        <is>
          <t>36 months</t>
        </is>
      </c>
    </row>
    <row r="18">
      <c r="A18" s="3" t="inlineStr">
        <is>
          <t>Brentford at The Mile | JV Partner</t>
        </is>
      </c>
    </row>
    <row r="19">
      <c r="A19" s="5" t="inlineStr">
        <is>
          <t>Real Estate Facilities [Line Items]</t>
        </is>
      </c>
    </row>
    <row r="20">
      <c r="A20" s="3" t="inlineStr">
        <is>
          <t>Economic interest in joint venture (as a percent)</t>
        </is>
      </c>
      <c r="B20" s="3" t="inlineStr">
        <is>
          <t>1.80%</t>
        </is>
      </c>
      <c r="C20" s="3" t="inlineStr">
        <is>
          <t>1.80%</t>
        </is>
      </c>
    </row>
    <row r="21">
      <c r="A21" s="3" t="inlineStr">
        <is>
          <t>Brentford at The Mile | Investment in Joint Venture</t>
        </is>
      </c>
    </row>
    <row r="22">
      <c r="A22" s="5" t="inlineStr">
        <is>
          <t>Real Estate Facilities [Line Items]</t>
        </is>
      </c>
    </row>
    <row r="23">
      <c r="A23" s="3" t="inlineStr">
        <is>
          <t>Economic interest in joint venture (as a percent)</t>
        </is>
      </c>
      <c r="B23" s="3" t="inlineStr">
        <is>
          <t>98.20%</t>
        </is>
      </c>
      <c r="C23" s="3" t="inlineStr">
        <is>
          <t>98.20%</t>
        </is>
      </c>
    </row>
    <row r="24">
      <c r="A24" s="3" t="inlineStr">
        <is>
          <t>Land and building held for development, net</t>
        </is>
      </c>
      <c r="C24" s="6" t="n">
        <v>69500</v>
      </c>
      <c r="D24" s="6" t="n">
        <v>59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ing activity - Additional Information (Details) - USD ($) $ in Millions</t>
        </is>
      </c>
      <c r="B1" s="2" t="inlineStr">
        <is>
          <t>3 Months Ended</t>
        </is>
      </c>
    </row>
    <row r="2">
      <c r="B2" s="2" t="inlineStr">
        <is>
          <t>Mar. 31, 2022</t>
        </is>
      </c>
      <c r="C2" s="2" t="inlineStr">
        <is>
          <t>Mar. 31, 2021</t>
        </is>
      </c>
    </row>
    <row r="3">
      <c r="A3" s="5" t="inlineStr">
        <is>
          <t>Operating Leased Assets [Line Items]</t>
        </is>
      </c>
    </row>
    <row r="4">
      <c r="A4" s="3" t="inlineStr">
        <is>
          <t>Rental income, variable lease payments</t>
        </is>
      </c>
      <c r="B4" s="6" t="n">
        <v>28</v>
      </c>
      <c r="C4" s="9" t="n">
        <v>25.9</v>
      </c>
    </row>
    <row r="5">
      <c r="A5" s="3" t="inlineStr">
        <is>
          <t>Percentage of leased asset subjected to termination options (as a percent)</t>
        </is>
      </c>
      <c r="B5" s="3" t="inlineStr">
        <is>
          <t>2.50%</t>
        </is>
      </c>
    </row>
    <row r="6">
      <c r="A6" s="3" t="inlineStr">
        <is>
          <t>Percentage of leased asset exercisable in period (as a percent)</t>
        </is>
      </c>
      <c r="B6" s="3" t="inlineStr">
        <is>
          <t>1.60%</t>
        </is>
      </c>
    </row>
    <row r="7">
      <c r="A7" s="3" t="inlineStr">
        <is>
          <t>Minimum</t>
        </is>
      </c>
    </row>
    <row r="8">
      <c r="A8" s="5" t="inlineStr">
        <is>
          <t>Operating Leased Assets [Line Items]</t>
        </is>
      </c>
    </row>
    <row r="9">
      <c r="A9" s="3" t="inlineStr">
        <is>
          <t>Non-cancelable lease term (in years)</t>
        </is>
      </c>
      <c r="B9" s="3" t="inlineStr">
        <is>
          <t>1 year</t>
        </is>
      </c>
    </row>
    <row r="10">
      <c r="A10" s="3" t="inlineStr">
        <is>
          <t>Maximum</t>
        </is>
      </c>
    </row>
    <row r="11">
      <c r="A11" s="5" t="inlineStr">
        <is>
          <t>Operating Leased Assets [Line Items]</t>
        </is>
      </c>
    </row>
    <row r="12">
      <c r="A12" s="3" t="inlineStr">
        <is>
          <t>Non-cancelable lease term (in years)</t>
        </is>
      </c>
      <c r="B12" s="3"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ing activity - Summary Lease Income (Details) $ in Thousands</t>
        </is>
      </c>
      <c r="B1" s="2" t="inlineStr">
        <is>
          <t>Mar. 31, 2022USD ($)</t>
        </is>
      </c>
    </row>
    <row r="2">
      <c r="A2" s="5" t="inlineStr">
        <is>
          <t>Leases [Abstract]</t>
        </is>
      </c>
    </row>
    <row r="3">
      <c r="A3" s="3" t="inlineStr">
        <is>
          <t>Remainder of 2022</t>
        </is>
      </c>
      <c r="B3" s="6" t="n">
        <v>226849</v>
      </c>
    </row>
    <row r="4">
      <c r="A4" s="3" t="inlineStr">
        <is>
          <t>2023</t>
        </is>
      </c>
      <c r="B4" s="4" t="n">
        <v>247271</v>
      </c>
    </row>
    <row r="5">
      <c r="A5" s="3" t="inlineStr">
        <is>
          <t>2024</t>
        </is>
      </c>
      <c r="B5" s="4" t="n">
        <v>179063</v>
      </c>
    </row>
    <row r="6">
      <c r="A6" s="3" t="inlineStr">
        <is>
          <t>2025</t>
        </is>
      </c>
      <c r="B6" s="4" t="n">
        <v>112943</v>
      </c>
    </row>
    <row r="7">
      <c r="A7" s="3" t="inlineStr">
        <is>
          <t>2026</t>
        </is>
      </c>
      <c r="B7" s="4" t="n">
        <v>76014</v>
      </c>
    </row>
    <row r="8">
      <c r="A8" s="3" t="inlineStr">
        <is>
          <t>Thereafter</t>
        </is>
      </c>
      <c r="B8" s="4" t="n">
        <v>115503</v>
      </c>
    </row>
    <row r="9">
      <c r="A9" s="3" t="inlineStr">
        <is>
          <t>Total</t>
        </is>
      </c>
      <c r="B9" s="6" t="n">
        <v>9576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 width="21" customWidth="1" min="5" max="5"/>
  </cols>
  <sheetData>
    <row r="1">
      <c r="A1" s="1" t="inlineStr">
        <is>
          <t>Bank loans (Details)</t>
        </is>
      </c>
      <c r="B1" s="2" t="inlineStr">
        <is>
          <t>1 Months Ended</t>
        </is>
      </c>
    </row>
    <row r="2">
      <c r="B2" s="2" t="inlineStr">
        <is>
          <t>Aug. 31, 2021USD ($)item</t>
        </is>
      </c>
      <c r="C2" s="2" t="inlineStr">
        <is>
          <t>Mar. 31, 2022USD ($)</t>
        </is>
      </c>
      <c r="D2" s="2" t="inlineStr">
        <is>
          <t>Dec. 31, 2021USD ($)</t>
        </is>
      </c>
      <c r="E2" s="2" t="inlineStr">
        <is>
          <t>Jul. 31, 2021USD ($)</t>
        </is>
      </c>
    </row>
    <row r="3">
      <c r="A3" s="5" t="inlineStr">
        <is>
          <t>Line of Credit Facility [Line Items]</t>
        </is>
      </c>
    </row>
    <row r="4">
      <c r="A4" s="3" t="inlineStr">
        <is>
          <t>Credit facility, outstanding</t>
        </is>
      </c>
      <c r="C4" s="6" t="n">
        <v>20000000</v>
      </c>
      <c r="D4" s="6" t="n">
        <v>32000000</v>
      </c>
    </row>
    <row r="5">
      <c r="A5" s="3" t="inlineStr">
        <is>
          <t>Line of credit, interest rate at period end</t>
        </is>
      </c>
      <c r="C5" s="3" t="inlineStr">
        <is>
          <t>1.16%</t>
        </is>
      </c>
      <c r="D5" s="3" t="inlineStr">
        <is>
          <t>0.80%</t>
        </is>
      </c>
    </row>
    <row r="6">
      <c r="A6" s="3" t="inlineStr">
        <is>
          <t>Wells Fargo Credit Facility</t>
        </is>
      </c>
    </row>
    <row r="7">
      <c r="A7" s="5" t="inlineStr">
        <is>
          <t>Line of Credit Facility [Line Items]</t>
        </is>
      </c>
    </row>
    <row r="8">
      <c r="A8" s="3" t="inlineStr">
        <is>
          <t>Line of credit, borrowing limit</t>
        </is>
      </c>
      <c r="B8" s="6" t="n">
        <v>400000000</v>
      </c>
      <c r="E8" s="6" t="n">
        <v>250000000</v>
      </c>
    </row>
    <row r="9">
      <c r="A9" s="3" t="inlineStr">
        <is>
          <t>Number of six-month extension options | item</t>
        </is>
      </c>
      <c r="B9" s="4" t="n">
        <v>2</v>
      </c>
    </row>
    <row r="10">
      <c r="A10" s="3" t="inlineStr">
        <is>
          <t>Number of twelve-month extension options | item</t>
        </is>
      </c>
      <c r="B10" s="4" t="n">
        <v>1</v>
      </c>
    </row>
    <row r="11">
      <c r="A11" s="3" t="inlineStr">
        <is>
          <t>Line of credit, facility fee</t>
        </is>
      </c>
      <c r="B11" s="3" t="inlineStr">
        <is>
          <t>0.10%</t>
        </is>
      </c>
    </row>
    <row r="12">
      <c r="A12" s="3" t="inlineStr">
        <is>
          <t>Sustainability-linked pricing component, pricing improvement</t>
        </is>
      </c>
      <c r="B12" s="3" t="inlineStr">
        <is>
          <t>0.01%</t>
        </is>
      </c>
    </row>
    <row r="13">
      <c r="A13" s="3" t="inlineStr">
        <is>
          <t>Option to increase commitments, additional amount</t>
        </is>
      </c>
      <c r="B13" s="6" t="n">
        <v>300000000</v>
      </c>
    </row>
    <row r="14">
      <c r="A14" s="3" t="inlineStr">
        <is>
          <t>Payment of deferred financing costs</t>
        </is>
      </c>
      <c r="B14" s="6" t="n">
        <v>2200000</v>
      </c>
    </row>
    <row r="15">
      <c r="A15" s="3" t="inlineStr">
        <is>
          <t>Unamortized loan origination costs</t>
        </is>
      </c>
      <c r="C15" s="6" t="n">
        <v>2000000</v>
      </c>
      <c r="D15" s="6" t="n">
        <v>2100000</v>
      </c>
    </row>
    <row r="16">
      <c r="A16" s="3" t="inlineStr">
        <is>
          <t>Wells Fargo Credit Facility | LIBOR</t>
        </is>
      </c>
    </row>
    <row r="17">
      <c r="A17" s="5" t="inlineStr">
        <is>
          <t>Line of Credit Facility [Line Items]</t>
        </is>
      </c>
    </row>
    <row r="18">
      <c r="A18" s="3" t="inlineStr">
        <is>
          <t>Variable rate spread</t>
        </is>
      </c>
      <c r="B18" s="3" t="inlineStr">
        <is>
          <t>0.70%</t>
        </is>
      </c>
    </row>
    <row r="19">
      <c r="A19" s="3" t="inlineStr">
        <is>
          <t>Wells Fargo Credit Facility | Minimum</t>
        </is>
      </c>
    </row>
    <row r="20">
      <c r="A20" s="5" t="inlineStr">
        <is>
          <t>Line of Credit Facility [Line Items]</t>
        </is>
      </c>
    </row>
    <row r="21">
      <c r="A21" s="3" t="inlineStr">
        <is>
          <t>Line of credit, facility fee</t>
        </is>
      </c>
      <c r="B21" s="3" t="inlineStr">
        <is>
          <t>0.10%</t>
        </is>
      </c>
    </row>
    <row r="22">
      <c r="A22" s="3" t="inlineStr">
        <is>
          <t>Wells Fargo Credit Facility | Minimum | LIBOR</t>
        </is>
      </c>
    </row>
    <row r="23">
      <c r="A23" s="5" t="inlineStr">
        <is>
          <t>Line of Credit Facility [Line Items]</t>
        </is>
      </c>
    </row>
    <row r="24">
      <c r="A24" s="3" t="inlineStr">
        <is>
          <t>Variable rate spread</t>
        </is>
      </c>
      <c r="B24" s="3" t="inlineStr">
        <is>
          <t>0.70%</t>
        </is>
      </c>
    </row>
    <row r="25">
      <c r="A25" s="3" t="inlineStr">
        <is>
          <t>Wells Fargo Credit Facility | Maximum</t>
        </is>
      </c>
    </row>
    <row r="26">
      <c r="A26" s="5" t="inlineStr">
        <is>
          <t>Line of Credit Facility [Line Items]</t>
        </is>
      </c>
    </row>
    <row r="27">
      <c r="A27" s="3" t="inlineStr">
        <is>
          <t>Line of credit, facility fee</t>
        </is>
      </c>
      <c r="B27" s="3" t="inlineStr">
        <is>
          <t>0.25%</t>
        </is>
      </c>
    </row>
    <row r="28">
      <c r="A28" s="3" t="inlineStr">
        <is>
          <t>Wells Fargo Credit Facility | Maximum | LIBOR</t>
        </is>
      </c>
    </row>
    <row r="29">
      <c r="A29" s="5" t="inlineStr">
        <is>
          <t>Line of Credit Facility [Line Items]</t>
        </is>
      </c>
    </row>
    <row r="30">
      <c r="A30" s="3" t="inlineStr">
        <is>
          <t>Variable rate spread</t>
        </is>
      </c>
      <c r="B30" s="3" t="inlineStr">
        <is>
          <t>1.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s>
  <sheetData>
    <row r="1">
      <c r="A1" s="1" t="inlineStr">
        <is>
          <t>Noncontrolling interests (Details) $ in Thousands</t>
        </is>
      </c>
      <c r="B1" s="2" t="inlineStr">
        <is>
          <t>3 Months Ended</t>
        </is>
      </c>
    </row>
    <row r="2">
      <c r="B2" s="2" t="inlineStr">
        <is>
          <t>Mar. 31, 2022USD ($)shares</t>
        </is>
      </c>
      <c r="C2" s="2" t="inlineStr">
        <is>
          <t>Mar. 31, 2021USD ($)</t>
        </is>
      </c>
      <c r="D2" s="2" t="inlineStr">
        <is>
          <t>Dec. 31, 2021USD ($)</t>
        </is>
      </c>
    </row>
    <row r="3">
      <c r="A3" s="5" t="inlineStr">
        <is>
          <t>Noncontrolling Interests [Line Items]</t>
        </is>
      </c>
    </row>
    <row r="4">
      <c r="A4" s="3" t="inlineStr">
        <is>
          <t>Common units in operating partnership (in shares) | shares</t>
        </is>
      </c>
      <c r="B4" s="4" t="n">
        <v>7305355</v>
      </c>
    </row>
    <row r="5">
      <c r="A5" s="3" t="inlineStr">
        <is>
          <t>Noncontrolling interests</t>
        </is>
      </c>
      <c r="B5" s="6" t="n">
        <v>271156</v>
      </c>
      <c r="D5" s="6" t="n">
        <v>259615</v>
      </c>
    </row>
    <row r="6">
      <c r="A6" s="3" t="inlineStr">
        <is>
          <t>Ratio of common stock for each unit of limited partnership interest redeemed</t>
        </is>
      </c>
      <c r="B6" s="4" t="n">
        <v>1</v>
      </c>
    </row>
    <row r="7">
      <c r="A7" s="3" t="inlineStr">
        <is>
          <t>Net income allocation to noncontrolling interests - common units</t>
        </is>
      </c>
      <c r="B7" s="6" t="n">
        <v>19050</v>
      </c>
      <c r="C7" s="6" t="n">
        <v>7409</v>
      </c>
    </row>
    <row r="8">
      <c r="A8" s="3" t="inlineStr">
        <is>
          <t>Capital contribution from noncontrolling interests—joint venture</t>
        </is>
      </c>
      <c r="B8" s="4" t="n">
        <v>186</v>
      </c>
      <c r="C8" s="6" t="n">
        <v>159</v>
      </c>
    </row>
    <row r="9">
      <c r="A9" s="3" t="inlineStr">
        <is>
          <t>JV Partner</t>
        </is>
      </c>
    </row>
    <row r="10">
      <c r="A10" s="5" t="inlineStr">
        <is>
          <t>Noncontrolling Interests [Line Items]</t>
        </is>
      </c>
    </row>
    <row r="11">
      <c r="A11" s="3" t="inlineStr">
        <is>
          <t>Noncontrolling interests</t>
        </is>
      </c>
      <c r="B11" s="4" t="n">
        <v>4100</v>
      </c>
      <c r="D11" s="4" t="n">
        <v>3900</v>
      </c>
    </row>
    <row r="12">
      <c r="A12" s="3" t="inlineStr">
        <is>
          <t>PS</t>
        </is>
      </c>
    </row>
    <row r="13">
      <c r="A13" s="5" t="inlineStr">
        <is>
          <t>Noncontrolling Interests [Line Items]</t>
        </is>
      </c>
    </row>
    <row r="14">
      <c r="A14" s="3" t="inlineStr">
        <is>
          <t>Noncontrolling interests</t>
        </is>
      </c>
      <c r="B14" s="6" t="n">
        <v>267100</v>
      </c>
      <c r="D14" s="6" t="n">
        <v>255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Related party transactions (Details) $ in Thousands</t>
        </is>
      </c>
      <c r="B1" s="2" t="inlineStr">
        <is>
          <t>3 Months Ended</t>
        </is>
      </c>
    </row>
    <row r="2">
      <c r="B2" s="2" t="inlineStr">
        <is>
          <t>Mar. 31, 2022USD ($)asset</t>
        </is>
      </c>
      <c r="C2" s="2" t="inlineStr">
        <is>
          <t>Mar. 31, 2021USD ($)</t>
        </is>
      </c>
      <c r="D2" s="2" t="inlineStr">
        <is>
          <t>Dec. 31, 2021USD ($)</t>
        </is>
      </c>
    </row>
    <row r="3">
      <c r="A3" s="5" t="inlineStr">
        <is>
          <t>Related Party Transaction [Line Items]</t>
        </is>
      </c>
    </row>
    <row r="4">
      <c r="A4" s="3" t="inlineStr">
        <is>
          <t>Interest and other income</t>
        </is>
      </c>
      <c r="B4" s="6" t="n">
        <v>246</v>
      </c>
      <c r="C4" s="6" t="n">
        <v>256</v>
      </c>
    </row>
    <row r="5">
      <c r="A5" s="3" t="inlineStr">
        <is>
          <t>Number of assets owned that are maintained by Public Storage | asset</t>
        </is>
      </c>
      <c r="B5" s="4" t="n">
        <v>2</v>
      </c>
    </row>
    <row r="6">
      <c r="A6" s="3" t="inlineStr">
        <is>
          <t>Property management contract written notice of termination period minimum (in days)</t>
        </is>
      </c>
      <c r="B6" s="3" t="inlineStr">
        <is>
          <t>60 days</t>
        </is>
      </c>
    </row>
    <row r="7">
      <c r="A7" s="3" t="inlineStr">
        <is>
          <t>Management fee expenses</t>
        </is>
      </c>
      <c r="B7" s="6" t="n">
        <v>100</v>
      </c>
      <c r="C7" s="4" t="n">
        <v>100</v>
      </c>
    </row>
    <row r="8">
      <c r="A8" s="3" t="inlineStr">
        <is>
          <t>Costs allocated from related party</t>
        </is>
      </c>
      <c r="B8" s="4" t="n">
        <v>100</v>
      </c>
      <c r="C8" s="4" t="n">
        <v>100</v>
      </c>
    </row>
    <row r="9">
      <c r="A9" s="3" t="inlineStr">
        <is>
          <t>Reimbursement to related party</t>
        </is>
      </c>
      <c r="B9" s="4" t="n">
        <v>200</v>
      </c>
      <c r="C9" s="4" t="n">
        <v>200</v>
      </c>
    </row>
    <row r="10">
      <c r="A10" s="3" t="inlineStr">
        <is>
          <t>Reimbursement from related party</t>
        </is>
      </c>
      <c r="B10" s="4" t="n">
        <v>100</v>
      </c>
      <c r="C10" s="4" t="n">
        <v>100</v>
      </c>
    </row>
    <row r="11">
      <c r="A11" s="3" t="inlineStr">
        <is>
          <t>Due to related parties</t>
        </is>
      </c>
      <c r="B11" s="4" t="n">
        <v>300</v>
      </c>
      <c r="D11" s="6" t="n">
        <v>200</v>
      </c>
    </row>
    <row r="12">
      <c r="A12" s="3" t="inlineStr">
        <is>
          <t>Property Management</t>
        </is>
      </c>
    </row>
    <row r="13">
      <c r="A13" s="5" t="inlineStr">
        <is>
          <t>Related Party Transaction [Line Items]</t>
        </is>
      </c>
    </row>
    <row r="14">
      <c r="A14" s="3" t="inlineStr">
        <is>
          <t>Interest and other income</t>
        </is>
      </c>
      <c r="B14" s="4" t="n">
        <v>100</v>
      </c>
      <c r="C14" s="4" t="n">
        <v>100</v>
      </c>
    </row>
    <row r="15">
      <c r="A15" s="3" t="inlineStr">
        <is>
          <t>Operating expenses allocated to operating party</t>
        </is>
      </c>
      <c r="B15" s="6" t="n">
        <v>100</v>
      </c>
      <c r="C15"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Outstanding (Details) - USD ($) $ in Thousands</t>
        </is>
      </c>
      <c r="B1" s="2" t="inlineStr">
        <is>
          <t>3 Months Ended</t>
        </is>
      </c>
    </row>
    <row r="2">
      <c r="B2" s="2" t="inlineStr">
        <is>
          <t>Mar. 31, 2022</t>
        </is>
      </c>
      <c r="C2" s="2" t="inlineStr">
        <is>
          <t>Dec. 31, 2021</t>
        </is>
      </c>
    </row>
    <row r="3">
      <c r="A3" s="5" t="inlineStr">
        <is>
          <t>Class of Stock [Line Items]</t>
        </is>
      </c>
    </row>
    <row r="4">
      <c r="A4" s="3" t="inlineStr">
        <is>
          <t>Shares Outstanding (in shares)</t>
        </is>
      </c>
      <c r="B4" s="4" t="n">
        <v>30200</v>
      </c>
      <c r="C4" s="4" t="n">
        <v>30200</v>
      </c>
    </row>
    <row r="5">
      <c r="A5" s="3" t="inlineStr">
        <is>
          <t>Shares Amount</t>
        </is>
      </c>
      <c r="B5" s="6" t="n">
        <v>755000</v>
      </c>
      <c r="C5" s="6" t="n">
        <v>755000</v>
      </c>
    </row>
    <row r="6">
      <c r="A6" s="3" t="inlineStr">
        <is>
          <t>Series X</t>
        </is>
      </c>
    </row>
    <row r="7">
      <c r="A7" s="5" t="inlineStr">
        <is>
          <t>Class of Stock [Line Items]</t>
        </is>
      </c>
    </row>
    <row r="8">
      <c r="A8" s="3" t="inlineStr">
        <is>
          <t>Dividend Rate</t>
        </is>
      </c>
      <c r="B8" s="3" t="inlineStr">
        <is>
          <t>5.25%</t>
        </is>
      </c>
    </row>
    <row r="9">
      <c r="A9" s="3" t="inlineStr">
        <is>
          <t>Shares Outstanding (in shares)</t>
        </is>
      </c>
      <c r="B9" s="4" t="n">
        <v>9200</v>
      </c>
      <c r="C9" s="4" t="n">
        <v>9200</v>
      </c>
    </row>
    <row r="10">
      <c r="A10" s="3" t="inlineStr">
        <is>
          <t>Shares Amount</t>
        </is>
      </c>
      <c r="B10" s="6" t="n">
        <v>230000</v>
      </c>
      <c r="C10" s="6" t="n">
        <v>230000</v>
      </c>
    </row>
    <row r="11">
      <c r="A11" s="3" t="inlineStr">
        <is>
          <t>Series Y</t>
        </is>
      </c>
    </row>
    <row r="12">
      <c r="A12" s="5" t="inlineStr">
        <is>
          <t>Class of Stock [Line Items]</t>
        </is>
      </c>
    </row>
    <row r="13">
      <c r="A13" s="3" t="inlineStr">
        <is>
          <t>Dividend Rate</t>
        </is>
      </c>
      <c r="B13" s="3" t="inlineStr">
        <is>
          <t>5.20%</t>
        </is>
      </c>
    </row>
    <row r="14">
      <c r="A14" s="3" t="inlineStr">
        <is>
          <t>Shares Outstanding (in shares)</t>
        </is>
      </c>
      <c r="B14" s="4" t="n">
        <v>8000</v>
      </c>
      <c r="C14" s="4" t="n">
        <v>8000</v>
      </c>
    </row>
    <row r="15">
      <c r="A15" s="3" t="inlineStr">
        <is>
          <t>Shares Amount</t>
        </is>
      </c>
      <c r="B15" s="6" t="n">
        <v>200000</v>
      </c>
      <c r="C15" s="6" t="n">
        <v>200000</v>
      </c>
    </row>
    <row r="16">
      <c r="A16" s="3" t="inlineStr">
        <is>
          <t>Series Z</t>
        </is>
      </c>
    </row>
    <row r="17">
      <c r="A17" s="5" t="inlineStr">
        <is>
          <t>Class of Stock [Line Items]</t>
        </is>
      </c>
    </row>
    <row r="18">
      <c r="A18" s="3" t="inlineStr">
        <is>
          <t>Dividend Rate</t>
        </is>
      </c>
      <c r="B18" s="3" t="inlineStr">
        <is>
          <t>4.875%</t>
        </is>
      </c>
    </row>
    <row r="19">
      <c r="A19" s="3" t="inlineStr">
        <is>
          <t>Shares Outstanding (in shares)</t>
        </is>
      </c>
      <c r="B19" s="4" t="n">
        <v>13000</v>
      </c>
      <c r="C19" s="4" t="n">
        <v>13000</v>
      </c>
    </row>
    <row r="20">
      <c r="A20" s="3" t="inlineStr">
        <is>
          <t>Shares Amount</t>
        </is>
      </c>
      <c r="B20" s="6" t="n">
        <v>325000</v>
      </c>
      <c r="C20" s="6" t="n">
        <v>3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6" customWidth="1" min="2" max="2"/>
    <col width="31" customWidth="1" min="3" max="3"/>
    <col width="20" customWidth="1" min="4" max="4"/>
  </cols>
  <sheetData>
    <row r="1">
      <c r="A1" s="1" t="inlineStr">
        <is>
          <t>Stockholders’ equity - Additional Information (Details)</t>
        </is>
      </c>
      <c r="B1" s="2" t="inlineStr">
        <is>
          <t>3 Months Ended</t>
        </is>
      </c>
    </row>
    <row r="2">
      <c r="B2" s="2" t="inlineStr">
        <is>
          <t>Mar. 31, 2022USD ($)dividendboardMember$ / sharesshares</t>
        </is>
      </c>
      <c r="C2" s="2" t="inlineStr">
        <is>
          <t>Mar. 31, 2021USD ($)$ / shares</t>
        </is>
      </c>
      <c r="D2" s="2" t="inlineStr">
        <is>
          <t>Dec. 31, 2021shares</t>
        </is>
      </c>
    </row>
    <row r="3">
      <c r="A3" s="5" t="inlineStr">
        <is>
          <t>Stockholders' Equity Note [Abstract]</t>
        </is>
      </c>
    </row>
    <row r="4">
      <c r="A4" s="3" t="inlineStr">
        <is>
          <t>Distributions to preferred stockholders</t>
        </is>
      </c>
      <c r="B4" s="6" t="n">
        <v>9580000</v>
      </c>
      <c r="C4" s="6" t="n">
        <v>12046000</v>
      </c>
    </row>
    <row r="5">
      <c r="A5" s="3" t="inlineStr">
        <is>
          <t>Number of quarterly dividends in arrearage before preferred stockholders can elect additional board members | dividend</t>
        </is>
      </c>
      <c r="B5" s="4" t="n">
        <v>6</v>
      </c>
    </row>
    <row r="6">
      <c r="A6" s="3" t="inlineStr">
        <is>
          <t>Number of additional board members the preferred stockholders can elect in the case of an excess arrearage of quarterly dividends | boardMember</t>
        </is>
      </c>
      <c r="B6" s="4" t="n">
        <v>2</v>
      </c>
    </row>
    <row r="7">
      <c r="A7" s="3" t="inlineStr">
        <is>
          <t>Dividends in arrears</t>
        </is>
      </c>
      <c r="B7" s="6" t="n">
        <v>0</v>
      </c>
    </row>
    <row r="8">
      <c r="A8" s="3" t="inlineStr">
        <is>
          <t>Redeemable preferred stock, redemption price (in dollars per share) | $ / shares</t>
        </is>
      </c>
      <c r="B8" s="6" t="n">
        <v>25</v>
      </c>
    </row>
    <row r="9">
      <c r="A9" s="3" t="inlineStr">
        <is>
          <t>Distributions paid to common stockholders</t>
        </is>
      </c>
      <c r="B9" s="6" t="n">
        <v>29010000</v>
      </c>
      <c r="C9" s="6" t="n">
        <v>28872000</v>
      </c>
    </row>
    <row r="10">
      <c r="A10" s="3" t="inlineStr">
        <is>
          <t>Dividends paid per share of common stock (in dollars per share) | $ / shares</t>
        </is>
      </c>
      <c r="B10" s="7" t="n">
        <v>1.05</v>
      </c>
      <c r="C10" s="7" t="n">
        <v>1.05</v>
      </c>
    </row>
    <row r="11">
      <c r="A11" s="3" t="inlineStr">
        <is>
          <t>Distributions paid to noncontrolling interests — common units</t>
        </is>
      </c>
      <c r="B11" s="6" t="n">
        <v>7671000</v>
      </c>
      <c r="C11" s="6" t="n">
        <v>7671000</v>
      </c>
    </row>
    <row r="12">
      <c r="A12" s="3" t="inlineStr">
        <is>
          <t>Dividends paid per common unit (in dollars per share) | $ / shares</t>
        </is>
      </c>
      <c r="B12" s="7" t="n">
        <v>1.05</v>
      </c>
      <c r="C12" s="7" t="n">
        <v>1.05</v>
      </c>
    </row>
    <row r="13">
      <c r="A13" s="3" t="inlineStr">
        <is>
          <t>Equity stock, shares authorized (in shares) | shares</t>
        </is>
      </c>
      <c r="B13" s="4" t="n">
        <v>100000000</v>
      </c>
    </row>
    <row r="14">
      <c r="A14" s="3" t="inlineStr">
        <is>
          <t>Equity stock, shares issued (in shares) | shares</t>
        </is>
      </c>
      <c r="B14" s="4" t="n">
        <v>0</v>
      </c>
      <c r="D14" s="4"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7" customWidth="1" min="2" max="2"/>
    <col width="38" customWidth="1" min="3" max="3"/>
    <col width="27" customWidth="1" min="4" max="4"/>
    <col width="20" customWidth="1" min="5" max="5"/>
  </cols>
  <sheetData>
    <row r="1">
      <c r="A1" s="1" t="inlineStr">
        <is>
          <t>Stock compensation (Details) $ in Thousands</t>
        </is>
      </c>
      <c r="B1" s="2" t="inlineStr">
        <is>
          <t>Mar. 23, 2022USD ($)shares</t>
        </is>
      </c>
      <c r="C1" s="2" t="inlineStr">
        <is>
          <t>Mar. 31, 2022USD ($)installmentshares</t>
        </is>
      </c>
      <c r="D1" s="2" t="inlineStr">
        <is>
          <t>Mar. 31, 2021USD ($)shares</t>
        </is>
      </c>
      <c r="E1" s="2" t="inlineStr">
        <is>
          <t>Dec. 31, 2021shares</t>
        </is>
      </c>
    </row>
    <row r="2">
      <c r="A2" s="5" t="inlineStr">
        <is>
          <t>Share-based Compensation Arrangement by Share-based Payment Award [Line Items]</t>
        </is>
      </c>
    </row>
    <row r="3">
      <c r="A3" s="3" t="inlineStr">
        <is>
          <t>Options forfeited (in shares)</t>
        </is>
      </c>
      <c r="C3" s="4" t="n">
        <v>0</v>
      </c>
    </row>
    <row r="4">
      <c r="A4" s="3" t="inlineStr">
        <is>
          <t>Options granted (in shares)</t>
        </is>
      </c>
      <c r="C4" s="4" t="n">
        <v>0</v>
      </c>
    </row>
    <row r="5">
      <c r="A5" s="3" t="inlineStr">
        <is>
          <t>Options exercised (in shares)</t>
        </is>
      </c>
      <c r="C5" s="4" t="n">
        <v>27403</v>
      </c>
    </row>
    <row r="6">
      <c r="A6" s="3" t="inlineStr">
        <is>
          <t>Options outstanding (in shares)</t>
        </is>
      </c>
      <c r="C6" s="4" t="n">
        <v>132167</v>
      </c>
      <c r="E6" s="4" t="n">
        <v>159570</v>
      </c>
    </row>
    <row r="7">
      <c r="A7" s="3" t="inlineStr">
        <is>
          <t>Tax withholdings for share based payment arrangement | $</t>
        </is>
      </c>
      <c r="C7" s="6" t="n">
        <v>931</v>
      </c>
      <c r="D7" s="6" t="n">
        <v>3197</v>
      </c>
    </row>
    <row r="8">
      <c r="A8" s="3" t="inlineStr">
        <is>
          <t>Stock Options</t>
        </is>
      </c>
    </row>
    <row r="9">
      <c r="A9" s="5" t="inlineStr">
        <is>
          <t>Share-based Compensation Arrangement by Share-based Payment Award [Line Items]</t>
        </is>
      </c>
    </row>
    <row r="10">
      <c r="A10" s="3" t="inlineStr">
        <is>
          <t>Expiration period (in years)</t>
        </is>
      </c>
      <c r="C10" s="3" t="inlineStr">
        <is>
          <t>10 years</t>
        </is>
      </c>
    </row>
    <row r="11">
      <c r="A11" s="3" t="inlineStr">
        <is>
          <t>Compensation expense | $</t>
        </is>
      </c>
      <c r="C11" s="6" t="n">
        <v>100</v>
      </c>
      <c r="D11" s="4" t="n">
        <v>200</v>
      </c>
    </row>
    <row r="12">
      <c r="A12" s="3" t="inlineStr">
        <is>
          <t>Restricted Stock Units (RSUs)</t>
        </is>
      </c>
    </row>
    <row r="13">
      <c r="A13" s="5" t="inlineStr">
        <is>
          <t>Share-based Compensation Arrangement by Share-based Payment Award [Line Items]</t>
        </is>
      </c>
    </row>
    <row r="14">
      <c r="A14" s="3" t="inlineStr">
        <is>
          <t>Stock units forfeited (in shares)</t>
        </is>
      </c>
      <c r="C14" s="4" t="n">
        <v>55396</v>
      </c>
    </row>
    <row r="15">
      <c r="A15" s="3" t="inlineStr">
        <is>
          <t>Compensation expense | $</t>
        </is>
      </c>
      <c r="C15" s="6" t="n">
        <v>500</v>
      </c>
      <c r="D15" s="6" t="n">
        <v>1400</v>
      </c>
    </row>
    <row r="16">
      <c r="A16" s="3" t="inlineStr">
        <is>
          <t>Number of annual vesting installments | installment</t>
        </is>
      </c>
      <c r="C16" s="4" t="n">
        <v>5</v>
      </c>
    </row>
    <row r="17">
      <c r="A17" s="3" t="inlineStr">
        <is>
          <t>Stock units granted (in shares)</t>
        </is>
      </c>
      <c r="C17" s="4" t="n">
        <v>38151</v>
      </c>
    </row>
    <row r="18">
      <c r="A18" s="3" t="inlineStr">
        <is>
          <t>Stock units vested (in shares)</t>
        </is>
      </c>
      <c r="C18" s="4" t="n">
        <v>16076</v>
      </c>
    </row>
    <row r="19">
      <c r="A19" s="3" t="inlineStr">
        <is>
          <t>Tax withholdings for share based payment arrangement (in shares)</t>
        </is>
      </c>
      <c r="C19" s="4" t="n">
        <v>5843</v>
      </c>
      <c r="D19" s="4" t="n">
        <v>20791</v>
      </c>
    </row>
    <row r="20">
      <c r="A20" s="3" t="inlineStr">
        <is>
          <t>Issuance of common stock in connection with share-based compensation (in shares)</t>
        </is>
      </c>
      <c r="C20" s="4" t="n">
        <v>10233</v>
      </c>
      <c r="D20" s="4" t="n">
        <v>28392</v>
      </c>
    </row>
    <row r="21">
      <c r="A21" s="3" t="inlineStr">
        <is>
          <t>Awards outstanding (in shares)</t>
        </is>
      </c>
      <c r="C21" s="4" t="n">
        <v>85270</v>
      </c>
      <c r="E21" s="4" t="n">
        <v>118591</v>
      </c>
    </row>
    <row r="22">
      <c r="A22" s="3" t="inlineStr">
        <is>
          <t>Restricted Stock Units (RSUs) | Minimum</t>
        </is>
      </c>
    </row>
    <row r="23">
      <c r="A23" s="5" t="inlineStr">
        <is>
          <t>Share-based Compensation Arrangement by Share-based Payment Award [Line Items]</t>
        </is>
      </c>
    </row>
    <row r="24">
      <c r="A24" s="3" t="inlineStr">
        <is>
          <t>Possible target award adjustment based on strategic and operational accomplishments</t>
        </is>
      </c>
      <c r="C24" s="3" t="inlineStr">
        <is>
          <t>75.00%</t>
        </is>
      </c>
    </row>
    <row r="25">
      <c r="A25" s="3" t="inlineStr">
        <is>
          <t>Restricted Stock Units (RSUs) | Maximum</t>
        </is>
      </c>
    </row>
    <row r="26">
      <c r="A26" s="5" t="inlineStr">
        <is>
          <t>Share-based Compensation Arrangement by Share-based Payment Award [Line Items]</t>
        </is>
      </c>
    </row>
    <row r="27">
      <c r="A27" s="3" t="inlineStr">
        <is>
          <t>Possible target award adjustment based on strategic and operational accomplishments</t>
        </is>
      </c>
      <c r="C27" s="3" t="inlineStr">
        <is>
          <t>125.00%</t>
        </is>
      </c>
    </row>
    <row r="28">
      <c r="A28" s="3" t="inlineStr">
        <is>
          <t>Restricted Stock Units (RSUs) | Chief Executive Officer</t>
        </is>
      </c>
    </row>
    <row r="29">
      <c r="A29" s="5" t="inlineStr">
        <is>
          <t>Share-based Compensation Arrangement by Share-based Payment Award [Line Items]</t>
        </is>
      </c>
    </row>
    <row r="30">
      <c r="A30" s="3" t="inlineStr">
        <is>
          <t>Payment for forfeited shares | $</t>
        </is>
      </c>
      <c r="B30" s="6" t="n">
        <v>6600</v>
      </c>
    </row>
    <row r="31">
      <c r="A31" s="3" t="inlineStr">
        <is>
          <t>Stock units forfeited (in shares)</t>
        </is>
      </c>
      <c r="B31" s="4" t="n">
        <v>41186</v>
      </c>
    </row>
    <row r="32">
      <c r="A32" s="3" t="inlineStr">
        <is>
          <t>Restricted Stock Units (RSUs) | Director</t>
        </is>
      </c>
    </row>
    <row r="33">
      <c r="A33" s="5" t="inlineStr">
        <is>
          <t>Share-based Compensation Arrangement by Share-based Payment Award [Line Items]</t>
        </is>
      </c>
    </row>
    <row r="34">
      <c r="A34" s="3" t="inlineStr">
        <is>
          <t>Issuance of common stock in connection with share-based compensation (in shares)</t>
        </is>
      </c>
      <c r="C34" s="4" t="n">
        <v>0</v>
      </c>
      <c r="D34" s="4" t="n">
        <v>0</v>
      </c>
    </row>
    <row r="35">
      <c r="A35" s="3" t="inlineStr">
        <is>
          <t>Restricted Stock Units (RSUs) | RSU Granted Prior to 2016</t>
        </is>
      </c>
    </row>
    <row r="36">
      <c r="A36" s="5" t="inlineStr">
        <is>
          <t>Share-based Compensation Arrangement by Share-based Payment Award [Line Items]</t>
        </is>
      </c>
    </row>
    <row r="37">
      <c r="A37" s="3" t="inlineStr">
        <is>
          <t>Vesting period (in years)</t>
        </is>
      </c>
      <c r="C37" s="3" t="inlineStr">
        <is>
          <t>6 years</t>
        </is>
      </c>
    </row>
    <row r="38">
      <c r="A38" s="3" t="inlineStr">
        <is>
          <t>Restricted Stock Units (RSUs) | RSU Granted Prior to 2016 | Vesting period 1</t>
        </is>
      </c>
    </row>
    <row r="39">
      <c r="A39" s="5" t="inlineStr">
        <is>
          <t>Share-based Compensation Arrangement by Share-based Payment Award [Line Items]</t>
        </is>
      </c>
    </row>
    <row r="40">
      <c r="A40" s="3" t="inlineStr">
        <is>
          <t>Vesting percentage (as a percent)</t>
        </is>
      </c>
      <c r="C40" s="3" t="inlineStr">
        <is>
          <t>20.00%</t>
        </is>
      </c>
    </row>
    <row r="41">
      <c r="A41" s="3" t="inlineStr">
        <is>
          <t>Restricted Stock Units (RSUs) | RSU Granted Prior to 2016 | Vesting period 2</t>
        </is>
      </c>
    </row>
    <row r="42">
      <c r="A42" s="5" t="inlineStr">
        <is>
          <t>Share-based Compensation Arrangement by Share-based Payment Award [Line Items]</t>
        </is>
      </c>
    </row>
    <row r="43">
      <c r="A43" s="3" t="inlineStr">
        <is>
          <t>Vesting percentage (as a percent)</t>
        </is>
      </c>
      <c r="C43" s="3" t="inlineStr">
        <is>
          <t>20.00%</t>
        </is>
      </c>
    </row>
    <row r="44">
      <c r="A44" s="3" t="inlineStr">
        <is>
          <t>Restricted Stock Units (RSUs) | RSUs Granted During and Subsequent to 2016 | Vesting period 1</t>
        </is>
      </c>
    </row>
    <row r="45">
      <c r="A45" s="5" t="inlineStr">
        <is>
          <t>Share-based Compensation Arrangement by Share-based Payment Award [Line Items]</t>
        </is>
      </c>
    </row>
    <row r="46">
      <c r="A46" s="3" t="inlineStr">
        <is>
          <t>Vesting period (in years)</t>
        </is>
      </c>
      <c r="C46" s="3" t="inlineStr">
        <is>
          <t>5 years</t>
        </is>
      </c>
    </row>
    <row r="47">
      <c r="A47" s="3" t="inlineStr">
        <is>
          <t>Vesting percentage (as a percent)</t>
        </is>
      </c>
      <c r="C47" s="3" t="inlineStr">
        <is>
          <t>20.00%</t>
        </is>
      </c>
    </row>
    <row r="48">
      <c r="A48" s="3" t="inlineStr">
        <is>
          <t>Restricted Stock Units (RSUs) | RSUs Granted During and Subsequent to 2016 | Vesting period 2</t>
        </is>
      </c>
    </row>
    <row r="49">
      <c r="A49" s="5" t="inlineStr">
        <is>
          <t>Share-based Compensation Arrangement by Share-based Payment Award [Line Items]</t>
        </is>
      </c>
    </row>
    <row r="50">
      <c r="A50" s="3" t="inlineStr">
        <is>
          <t>Vesting period (in years)</t>
        </is>
      </c>
      <c r="C50" s="3" t="inlineStr">
        <is>
          <t>3 years</t>
        </is>
      </c>
    </row>
    <row r="51">
      <c r="A51" s="3" t="inlineStr">
        <is>
          <t>Restricted Stock Units (RSUs) | Retirement Plan for Non-Employee Directors | Director</t>
        </is>
      </c>
    </row>
    <row r="52">
      <c r="A52" s="5" t="inlineStr">
        <is>
          <t>Share-based Compensation Arrangement by Share-based Payment Award [Line Items]</t>
        </is>
      </c>
    </row>
    <row r="53">
      <c r="A53" s="3" t="inlineStr">
        <is>
          <t>Compensation expense | $</t>
        </is>
      </c>
      <c r="C53" s="6" t="n">
        <v>300</v>
      </c>
      <c r="D53" s="6" t="n">
        <v>200</v>
      </c>
    </row>
    <row r="54">
      <c r="A54" s="3" t="inlineStr">
        <is>
          <t>Issuance of common stock in connection with share-based compensation (in shares)</t>
        </is>
      </c>
      <c r="C54" s="4" t="n">
        <v>1000</v>
      </c>
    </row>
    <row r="55">
      <c r="A55" s="3" t="inlineStr">
        <is>
          <t>Restricted Stock Units (RSUs) | Retirement Plan for Non-Employee Directors | Director | Maximum</t>
        </is>
      </c>
    </row>
    <row r="56">
      <c r="A56" s="5" t="inlineStr">
        <is>
          <t>Share-based Compensation Arrangement by Share-based Payment Award [Line Items]</t>
        </is>
      </c>
    </row>
    <row r="57">
      <c r="A57" s="3" t="inlineStr">
        <is>
          <t>Issuance of common stock in connection with share-based compensation (in shares)</t>
        </is>
      </c>
      <c r="C57" s="4"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5" t="inlineStr">
        <is>
          <t>Income Statement [Abstract]</t>
        </is>
      </c>
    </row>
    <row r="4">
      <c r="A4" s="3" t="inlineStr">
        <is>
          <t>Rental income</t>
        </is>
      </c>
      <c r="B4" s="6" t="n">
        <v>112840</v>
      </c>
      <c r="C4" s="6" t="n">
        <v>108047</v>
      </c>
    </row>
    <row r="5">
      <c r="A5" s="5" t="inlineStr">
        <is>
          <t>Expenses</t>
        </is>
      </c>
    </row>
    <row r="6">
      <c r="A6" s="3" t="inlineStr">
        <is>
          <t>Cost of operations</t>
        </is>
      </c>
      <c r="B6" s="4" t="n">
        <v>34114</v>
      </c>
      <c r="C6" s="4" t="n">
        <v>33218</v>
      </c>
    </row>
    <row r="7">
      <c r="A7" s="3" t="inlineStr">
        <is>
          <t>Depreciation and amortization</t>
        </is>
      </c>
      <c r="B7" s="4" t="n">
        <v>23132</v>
      </c>
      <c r="C7" s="4" t="n">
        <v>22985</v>
      </c>
    </row>
    <row r="8">
      <c r="A8" s="3" t="inlineStr">
        <is>
          <t>General and administrative</t>
        </is>
      </c>
      <c r="B8" s="4" t="n">
        <v>11324</v>
      </c>
      <c r="C8" s="4" t="n">
        <v>4382</v>
      </c>
    </row>
    <row r="9">
      <c r="A9" s="3" t="inlineStr">
        <is>
          <t>Total operating expenses</t>
        </is>
      </c>
      <c r="B9" s="4" t="n">
        <v>68570</v>
      </c>
      <c r="C9" s="4" t="n">
        <v>60585</v>
      </c>
    </row>
    <row r="10">
      <c r="A10" s="3" t="inlineStr">
        <is>
          <t>Interest and other income</t>
        </is>
      </c>
      <c r="B10" s="4" t="n">
        <v>246</v>
      </c>
      <c r="C10" s="4" t="n">
        <v>256</v>
      </c>
    </row>
    <row r="11">
      <c r="A11" s="3" t="inlineStr">
        <is>
          <t>Interest and other expense</t>
        </is>
      </c>
      <c r="B11" s="4" t="n">
        <v>-330</v>
      </c>
      <c r="C11" s="4" t="n">
        <v>-211</v>
      </c>
    </row>
    <row r="12">
      <c r="A12" s="3" t="inlineStr">
        <is>
          <t>Gain on sale of real estate facilities</t>
        </is>
      </c>
      <c r="B12" s="4" t="n">
        <v>56959</v>
      </c>
      <c r="C12" s="4" t="n">
        <v>0</v>
      </c>
    </row>
    <row r="13">
      <c r="A13" s="3" t="inlineStr">
        <is>
          <t>Net income</t>
        </is>
      </c>
      <c r="B13" s="4" t="n">
        <v>101145</v>
      </c>
      <c r="C13" s="4" t="n">
        <v>47507</v>
      </c>
    </row>
    <row r="14">
      <c r="A14" s="3" t="inlineStr">
        <is>
          <t>Allocation to noncontrolling interests</t>
        </is>
      </c>
      <c r="B14" s="4" t="n">
        <v>-19049</v>
      </c>
      <c r="C14" s="4" t="n">
        <v>-7411</v>
      </c>
    </row>
    <row r="15">
      <c r="A15" s="3" t="inlineStr">
        <is>
          <t>Net income allocable to PS Business Parks, Inc.</t>
        </is>
      </c>
      <c r="B15" s="4" t="n">
        <v>82096</v>
      </c>
      <c r="C15" s="4" t="n">
        <v>40096</v>
      </c>
    </row>
    <row r="16">
      <c r="A16" s="3" t="inlineStr">
        <is>
          <t>Allocation to preferred stockholders</t>
        </is>
      </c>
      <c r="B16" s="4" t="n">
        <v>-9580</v>
      </c>
      <c r="C16" s="4" t="n">
        <v>-12046</v>
      </c>
    </row>
    <row r="17">
      <c r="A17" s="3" t="inlineStr">
        <is>
          <t>Allocation to restricted stock unit holders</t>
        </is>
      </c>
      <c r="B17" s="4" t="n">
        <v>-523</v>
      </c>
      <c r="C17" s="4" t="n">
        <v>-164</v>
      </c>
    </row>
    <row r="18">
      <c r="A18" s="3" t="inlineStr">
        <is>
          <t>Net income allocable to common stockholders</t>
        </is>
      </c>
      <c r="B18" s="6" t="n">
        <v>71993</v>
      </c>
      <c r="C18" s="6" t="n">
        <v>27886</v>
      </c>
    </row>
    <row r="19">
      <c r="A19" s="5" t="inlineStr">
        <is>
          <t>Net income per share of common stock</t>
        </is>
      </c>
    </row>
    <row r="20">
      <c r="A20" s="3" t="inlineStr">
        <is>
          <t>Basic (in dollars per share)</t>
        </is>
      </c>
      <c r="B20" s="7" t="n">
        <v>2.61</v>
      </c>
      <c r="C20" s="7" t="n">
        <v>1.01</v>
      </c>
    </row>
    <row r="21">
      <c r="A21" s="3" t="inlineStr">
        <is>
          <t>Diluted (in dollars per share)</t>
        </is>
      </c>
      <c r="B21" s="7" t="n">
        <v>2.6</v>
      </c>
      <c r="C21" s="7" t="n">
        <v>1.01</v>
      </c>
    </row>
    <row r="22">
      <c r="A22" s="5" t="inlineStr">
        <is>
          <t>Weighted average common stock outstanding</t>
        </is>
      </c>
    </row>
    <row r="23">
      <c r="A23" s="3" t="inlineStr">
        <is>
          <t>Basic (in shares)</t>
        </is>
      </c>
      <c r="B23" s="4" t="n">
        <v>27607</v>
      </c>
      <c r="C23" s="4" t="n">
        <v>27495</v>
      </c>
    </row>
    <row r="24">
      <c r="A24" s="3" t="inlineStr">
        <is>
          <t>Diluted (in shares)</t>
        </is>
      </c>
      <c r="B24" s="4" t="n">
        <v>27691</v>
      </c>
      <c r="C24" s="4" t="n">
        <v>27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Apr. 21, 2022</t>
        </is>
      </c>
      <c r="C1" s="2" t="inlineStr">
        <is>
          <t>Apr. 24, 2022</t>
        </is>
      </c>
    </row>
    <row r="2">
      <c r="A2" s="3" t="inlineStr">
        <is>
          <t>PS | PS Business Parks</t>
        </is>
      </c>
    </row>
    <row r="3">
      <c r="A3" s="5" t="inlineStr">
        <is>
          <t>Subsequent Event [Line Items]</t>
        </is>
      </c>
    </row>
    <row r="4">
      <c r="A4" s="3" t="inlineStr">
        <is>
          <t>Percentage of ownership</t>
        </is>
      </c>
      <c r="B4" s="3" t="inlineStr">
        <is>
          <t>25.90%</t>
        </is>
      </c>
    </row>
    <row r="5">
      <c r="A5" s="3" t="inlineStr">
        <is>
          <t>PS | Operating Partnership</t>
        </is>
      </c>
    </row>
    <row r="6">
      <c r="A6" s="5" t="inlineStr">
        <is>
          <t>Subsequent Event [Line Items]</t>
        </is>
      </c>
    </row>
    <row r="7">
      <c r="A7" s="3" t="inlineStr">
        <is>
          <t>Percentage of ownership</t>
        </is>
      </c>
      <c r="B7" s="3" t="inlineStr">
        <is>
          <t>20.90%</t>
        </is>
      </c>
    </row>
    <row r="8">
      <c r="A8" s="3" t="inlineStr">
        <is>
          <t>PS Business Parks</t>
        </is>
      </c>
    </row>
    <row r="9">
      <c r="A9" s="5" t="inlineStr">
        <is>
          <t>Subsequent Event [Line Items]</t>
        </is>
      </c>
    </row>
    <row r="10">
      <c r="A10" s="3" t="inlineStr">
        <is>
          <t>Common stock, convertible, conversion price (in dollars per share)</t>
        </is>
      </c>
      <c r="C10" s="7" t="n">
        <v>187.5</v>
      </c>
    </row>
    <row r="11">
      <c r="A11" s="3" t="inlineStr">
        <is>
          <t>Common unit, convertible, conversion price (in dollars per share)</t>
        </is>
      </c>
      <c r="C11" s="10" t="n">
        <v>187.5</v>
      </c>
    </row>
    <row r="12">
      <c r="A12" s="3" t="inlineStr">
        <is>
          <t>Common stock dividend declarable (in dollars per share)</t>
        </is>
      </c>
      <c r="C12" s="7" t="n">
        <v>1.05</v>
      </c>
    </row>
    <row r="13">
      <c r="A13" s="3" t="inlineStr">
        <is>
          <t>PS Business Parks | Affiliates Of Blackstone Inc.</t>
        </is>
      </c>
    </row>
    <row r="14">
      <c r="A14" s="5" t="inlineStr">
        <is>
          <t>Subsequent Event [Line Items]</t>
        </is>
      </c>
    </row>
    <row r="15">
      <c r="A15" s="3" t="inlineStr">
        <is>
          <t>Contingent contract termination fees, period one</t>
        </is>
      </c>
      <c r="C15" s="6" t="n">
        <v>735</v>
      </c>
    </row>
    <row r="16">
      <c r="A16" s="3" t="inlineStr">
        <is>
          <t>PS Business Parks | PS Business Parks</t>
        </is>
      </c>
    </row>
    <row r="17">
      <c r="A17" s="5" t="inlineStr">
        <is>
          <t>Subsequent Event [Line Items]</t>
        </is>
      </c>
    </row>
    <row r="18">
      <c r="A18" s="3" t="inlineStr">
        <is>
          <t>Contingent contract termination fees, period one</t>
        </is>
      </c>
      <c r="C18" s="4" t="n">
        <v>110</v>
      </c>
    </row>
    <row r="19">
      <c r="A19" s="3" t="inlineStr">
        <is>
          <t>Contingent contract termination fee, period two</t>
        </is>
      </c>
      <c r="C19" s="6" t="n">
        <v>220</v>
      </c>
    </row>
    <row r="20">
      <c r="A20" s="3" t="inlineStr">
        <is>
          <t>PS Business Parks | Common Stock | Affiliates Of Blackstone Inc.</t>
        </is>
      </c>
    </row>
    <row r="21">
      <c r="A21" s="5" t="inlineStr">
        <is>
          <t>Subsequent Event [Line Items]</t>
        </is>
      </c>
    </row>
    <row r="22">
      <c r="A22" s="3" t="inlineStr">
        <is>
          <t>Business acquisition, share price (in dollars per share)</t>
        </is>
      </c>
      <c r="C22" s="7" t="n">
        <v>1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1" customWidth="1" min="6" max="6"/>
    <col width="53" customWidth="1" min="7" max="7"/>
    <col width="25" customWidth="1" min="8" max="8"/>
  </cols>
  <sheetData>
    <row r="1">
      <c r="A1" s="1" t="inlineStr">
        <is>
          <t>CONSOLIDATED STATEMENTS OF EQUITY - USD ($) $ in Thousands</t>
        </is>
      </c>
      <c r="B1" s="2" t="inlineStr">
        <is>
          <t>Total</t>
        </is>
      </c>
      <c r="C1" s="2" t="inlineStr">
        <is>
          <t>Preferred Stock</t>
        </is>
      </c>
      <c r="D1" s="2" t="inlineStr">
        <is>
          <t>Common Stock</t>
        </is>
      </c>
      <c r="E1" s="2" t="inlineStr">
        <is>
          <t>Paid-in Capital</t>
        </is>
      </c>
      <c r="F1" s="2" t="inlineStr">
        <is>
          <t>Accumulated Earnings</t>
        </is>
      </c>
      <c r="G1" s="2" t="inlineStr">
        <is>
          <t>Total PS Business Parks, Inc.’s Stockholders' Equity</t>
        </is>
      </c>
      <c r="H1" s="2" t="inlineStr">
        <is>
          <t>Noncontrolling Interests</t>
        </is>
      </c>
    </row>
    <row r="2">
      <c r="A2" s="3" t="inlineStr">
        <is>
          <t>Beginning balance (in shares) at Dec. 31, 2020</t>
        </is>
      </c>
      <c r="C2" s="4" t="n">
        <v>37790</v>
      </c>
      <c r="D2" s="4" t="n">
        <v>27488547</v>
      </c>
    </row>
    <row r="3">
      <c r="A3" s="3" t="inlineStr">
        <is>
          <t>Beginning balance at Dec. 31, 2020</t>
        </is>
      </c>
      <c r="B3" s="6" t="n">
        <v>1975640</v>
      </c>
      <c r="C3" s="6" t="n">
        <v>944750</v>
      </c>
      <c r="D3" s="6" t="n">
        <v>274</v>
      </c>
      <c r="E3" s="6" t="n">
        <v>738022</v>
      </c>
      <c r="F3" s="6" t="n">
        <v>73631</v>
      </c>
      <c r="G3" s="6" t="n">
        <v>1756677</v>
      </c>
      <c r="H3" s="6" t="n">
        <v>218963</v>
      </c>
    </row>
    <row r="4">
      <c r="A4" s="5" t="inlineStr">
        <is>
          <t>Increase (Decrease) in Stockholders' Equity [Roll Forward]</t>
        </is>
      </c>
    </row>
    <row r="5">
      <c r="A5" s="3" t="inlineStr">
        <is>
          <t>Issuance of common stock in connection with share-based compensation (in shares)</t>
        </is>
      </c>
      <c r="D5" s="4" t="n">
        <v>28392</v>
      </c>
    </row>
    <row r="6">
      <c r="A6" s="3" t="inlineStr">
        <is>
          <t>Stock compensation, net</t>
        </is>
      </c>
      <c r="B6" s="4" t="n">
        <v>1616</v>
      </c>
      <c r="E6" s="4" t="n">
        <v>1616</v>
      </c>
      <c r="G6" s="4" t="n">
        <v>1616</v>
      </c>
    </row>
    <row r="7">
      <c r="A7" s="3" t="inlineStr">
        <is>
          <t>Cash paid for taxes in lieu of stock upon vesting of restricted stock units</t>
        </is>
      </c>
      <c r="B7" s="4" t="n">
        <v>-3197</v>
      </c>
      <c r="E7" s="4" t="n">
        <v>-3197</v>
      </c>
      <c r="G7" s="4" t="n">
        <v>-3197</v>
      </c>
    </row>
    <row r="8">
      <c r="A8" s="3" t="inlineStr">
        <is>
          <t>Capital contribution from noncontrolling interests—joint venture</t>
        </is>
      </c>
      <c r="B8" s="4" t="n">
        <v>159</v>
      </c>
      <c r="H8" s="4" t="n">
        <v>159</v>
      </c>
    </row>
    <row r="9">
      <c r="A9" s="3" t="inlineStr">
        <is>
          <t>Issuance costs</t>
        </is>
      </c>
      <c r="B9" s="4" t="n">
        <v>-105</v>
      </c>
      <c r="E9" s="4" t="n">
        <v>-105</v>
      </c>
      <c r="G9" s="4" t="n">
        <v>-105</v>
      </c>
    </row>
    <row r="10">
      <c r="A10" s="3" t="inlineStr">
        <is>
          <t>Net income</t>
        </is>
      </c>
      <c r="B10" s="4" t="n">
        <v>47507</v>
      </c>
      <c r="F10" s="4" t="n">
        <v>40096</v>
      </c>
      <c r="G10" s="4" t="n">
        <v>40096</v>
      </c>
      <c r="H10" s="4" t="n">
        <v>7411</v>
      </c>
    </row>
    <row r="11">
      <c r="A11" s="5" t="inlineStr">
        <is>
          <t>Distributions</t>
        </is>
      </c>
    </row>
    <row r="12">
      <c r="A12" s="3" t="inlineStr">
        <is>
          <t>Preferred stock (Note 9)</t>
        </is>
      </c>
      <c r="B12" s="4" t="n">
        <v>-12046</v>
      </c>
      <c r="F12" s="4" t="n">
        <v>-12046</v>
      </c>
      <c r="G12" s="4" t="n">
        <v>-12046</v>
      </c>
    </row>
    <row r="13">
      <c r="A13" s="3" t="inlineStr">
        <is>
          <t>Common stock ($1.05 per share)</t>
        </is>
      </c>
      <c r="B13" s="4" t="n">
        <v>-28872</v>
      </c>
      <c r="F13" s="4" t="n">
        <v>-28872</v>
      </c>
      <c r="G13" s="4" t="n">
        <v>-28872</v>
      </c>
    </row>
    <row r="14">
      <c r="A14" s="3" t="inlineStr">
        <is>
          <t>Noncontrolling interests—Common Units</t>
        </is>
      </c>
      <c r="B14" s="4" t="n">
        <v>-7671</v>
      </c>
      <c r="H14" s="4" t="n">
        <v>-7671</v>
      </c>
    </row>
    <row r="15">
      <c r="A15" s="3" t="inlineStr">
        <is>
          <t>Noncontrolling interests—Joint venture</t>
        </is>
      </c>
      <c r="B15" s="4" t="n">
        <v>-17</v>
      </c>
      <c r="H15" s="4" t="n">
        <v>-17</v>
      </c>
    </row>
    <row r="16">
      <c r="A16" s="3" t="inlineStr">
        <is>
          <t>Ending balance (in shares) at Mar. 31, 2021</t>
        </is>
      </c>
      <c r="C16" s="4" t="n">
        <v>37790</v>
      </c>
      <c r="D16" s="4" t="n">
        <v>27516939</v>
      </c>
    </row>
    <row r="17">
      <c r="A17" s="3" t="inlineStr">
        <is>
          <t>Ending balance at Mar. 31, 2021</t>
        </is>
      </c>
      <c r="B17" s="4" t="n">
        <v>1973014</v>
      </c>
      <c r="C17" s="6" t="n">
        <v>944750</v>
      </c>
      <c r="D17" s="6" t="n">
        <v>274</v>
      </c>
      <c r="E17" s="4" t="n">
        <v>736336</v>
      </c>
      <c r="F17" s="4" t="n">
        <v>72809</v>
      </c>
      <c r="G17" s="4" t="n">
        <v>1754169</v>
      </c>
      <c r="H17" s="4" t="n">
        <v>218845</v>
      </c>
    </row>
    <row r="18">
      <c r="A18" s="3" t="inlineStr">
        <is>
          <t>Beginning balance (in shares) at Dec. 31, 2021</t>
        </is>
      </c>
      <c r="C18" s="4" t="n">
        <v>30200</v>
      </c>
      <c r="D18" s="4" t="n">
        <v>27589807</v>
      </c>
    </row>
    <row r="19">
      <c r="A19" s="3" t="inlineStr">
        <is>
          <t>Beginning balance at Dec. 31, 2021</t>
        </is>
      </c>
      <c r="B19" s="4" t="n">
        <v>1994071</v>
      </c>
      <c r="C19" s="6" t="n">
        <v>755000</v>
      </c>
      <c r="D19" s="6" t="n">
        <v>275</v>
      </c>
      <c r="E19" s="4" t="n">
        <v>752444</v>
      </c>
      <c r="F19" s="4" t="n">
        <v>226737</v>
      </c>
      <c r="G19" s="4" t="n">
        <v>1734456</v>
      </c>
      <c r="H19" s="4" t="n">
        <v>259615</v>
      </c>
    </row>
    <row r="20">
      <c r="A20" s="5" t="inlineStr">
        <is>
          <t>Increase (Decrease) in Stockholders' Equity [Roll Forward]</t>
        </is>
      </c>
    </row>
    <row r="21">
      <c r="A21" s="3" t="inlineStr">
        <is>
          <t>Issuance of common stock in connection with share-based compensation (in shares)</t>
        </is>
      </c>
      <c r="D21" s="4" t="n">
        <v>37636</v>
      </c>
    </row>
    <row r="22">
      <c r="A22" s="3" t="inlineStr">
        <is>
          <t>Issuance of common stock in connection with share-based compensation</t>
        </is>
      </c>
      <c r="B22" s="4" t="n">
        <v>2102</v>
      </c>
      <c r="D22" s="6" t="n">
        <v>1</v>
      </c>
      <c r="E22" s="4" t="n">
        <v>2101</v>
      </c>
      <c r="G22" s="4" t="n">
        <v>2102</v>
      </c>
    </row>
    <row r="23">
      <c r="A23" s="3" t="inlineStr">
        <is>
          <t>Stock compensation, net</t>
        </is>
      </c>
      <c r="B23" s="4" t="n">
        <v>773</v>
      </c>
      <c r="E23" s="4" t="n">
        <v>773</v>
      </c>
      <c r="G23" s="4" t="n">
        <v>773</v>
      </c>
    </row>
    <row r="24">
      <c r="A24" s="3" t="inlineStr">
        <is>
          <t>Cash paid for taxes in lieu of stock upon vesting of restricted stock units</t>
        </is>
      </c>
      <c r="B24" s="4" t="n">
        <v>-931</v>
      </c>
      <c r="E24" s="4" t="n">
        <v>-931</v>
      </c>
      <c r="G24" s="4" t="n">
        <v>-931</v>
      </c>
    </row>
    <row r="25">
      <c r="A25" s="3" t="inlineStr">
        <is>
          <t>Capital contribution from noncontrolling interests—joint venture</t>
        </is>
      </c>
      <c r="B25" s="4" t="n">
        <v>186</v>
      </c>
      <c r="H25" s="4" t="n">
        <v>186</v>
      </c>
    </row>
    <row r="26">
      <c r="A26" s="3" t="inlineStr">
        <is>
          <t>Net income</t>
        </is>
      </c>
      <c r="B26" s="4" t="n">
        <v>101145</v>
      </c>
      <c r="F26" s="4" t="n">
        <v>82096</v>
      </c>
      <c r="G26" s="4" t="n">
        <v>82096</v>
      </c>
      <c r="H26" s="4" t="n">
        <v>19049</v>
      </c>
    </row>
    <row r="27">
      <c r="A27" s="5" t="inlineStr">
        <is>
          <t>Distributions</t>
        </is>
      </c>
    </row>
    <row r="28">
      <c r="A28" s="3" t="inlineStr">
        <is>
          <t>Preferred stock (Note 9)</t>
        </is>
      </c>
      <c r="B28" s="4" t="n">
        <v>-9580</v>
      </c>
      <c r="F28" s="4" t="n">
        <v>-9580</v>
      </c>
      <c r="G28" s="4" t="n">
        <v>-9580</v>
      </c>
    </row>
    <row r="29">
      <c r="A29" s="3" t="inlineStr">
        <is>
          <t>Common stock ($1.05 per share)</t>
        </is>
      </c>
      <c r="B29" s="4" t="n">
        <v>-29010</v>
      </c>
      <c r="F29" s="4" t="n">
        <v>-29010</v>
      </c>
      <c r="G29" s="4" t="n">
        <v>-29010</v>
      </c>
    </row>
    <row r="30">
      <c r="A30" s="3" t="inlineStr">
        <is>
          <t>Noncontrolling interests—Common Units</t>
        </is>
      </c>
      <c r="B30" s="4" t="n">
        <v>-7671</v>
      </c>
      <c r="H30" s="4" t="n">
        <v>-7671</v>
      </c>
    </row>
    <row r="31">
      <c r="A31" s="3" t="inlineStr">
        <is>
          <t>Noncontrolling interests—Joint venture</t>
        </is>
      </c>
      <c r="B31" s="4" t="n">
        <v>-23</v>
      </c>
      <c r="H31" s="4" t="n">
        <v>-23</v>
      </c>
    </row>
    <row r="32">
      <c r="A32" s="3" t="inlineStr">
        <is>
          <t>Ending balance (in shares) at Mar. 31, 2022</t>
        </is>
      </c>
      <c r="C32" s="4" t="n">
        <v>30200</v>
      </c>
      <c r="D32" s="4" t="n">
        <v>27627443</v>
      </c>
    </row>
    <row r="33">
      <c r="A33" s="3" t="inlineStr">
        <is>
          <t>Ending balance at Mar. 31, 2022</t>
        </is>
      </c>
      <c r="B33" s="6" t="n">
        <v>2051062</v>
      </c>
      <c r="C33" s="6" t="n">
        <v>755000</v>
      </c>
      <c r="D33" s="6" t="n">
        <v>276</v>
      </c>
      <c r="E33" s="6" t="n">
        <v>754387</v>
      </c>
      <c r="F33" s="6" t="n">
        <v>270243</v>
      </c>
      <c r="G33" s="6" t="n">
        <v>1779906</v>
      </c>
      <c r="H33" s="6" t="n">
        <v>271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2</t>
        </is>
      </c>
      <c r="C2" s="2" t="inlineStr">
        <is>
          <t>Mar. 31, 2021</t>
        </is>
      </c>
    </row>
    <row r="3">
      <c r="A3" s="5" t="inlineStr">
        <is>
          <t>Statement of Stockholders' Equity [Abstract]</t>
        </is>
      </c>
    </row>
    <row r="4">
      <c r="A4" s="3" t="inlineStr">
        <is>
          <t>Common stock, distributions per share (in dollars per share)</t>
        </is>
      </c>
      <c r="B4" s="7" t="n">
        <v>1.05</v>
      </c>
      <c r="C4" s="7" t="n">
        <v>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income</t>
        </is>
      </c>
      <c r="B4" s="6" t="n">
        <v>101145</v>
      </c>
      <c r="C4" s="6" t="n">
        <v>47507</v>
      </c>
    </row>
    <row r="5">
      <c r="A5" s="5" t="inlineStr">
        <is>
          <t>Adjustments to reconcile net income to net cash provided by operating activities</t>
        </is>
      </c>
    </row>
    <row r="6">
      <c r="A6" s="3" t="inlineStr">
        <is>
          <t>Depreciation and amortization expense</t>
        </is>
      </c>
      <c r="B6" s="4" t="n">
        <v>23132</v>
      </c>
      <c r="C6" s="4" t="n">
        <v>22985</v>
      </c>
    </row>
    <row r="7">
      <c r="A7" s="3" t="inlineStr">
        <is>
          <t>Straight-line rent and amortization of lease intangibles, net</t>
        </is>
      </c>
      <c r="B7" s="4" t="n">
        <v>-1157</v>
      </c>
      <c r="C7" s="4" t="n">
        <v>-1307</v>
      </c>
    </row>
    <row r="8">
      <c r="A8" s="3" t="inlineStr">
        <is>
          <t>Gain on sale of real estate facilities</t>
        </is>
      </c>
      <c r="B8" s="4" t="n">
        <v>-56959</v>
      </c>
      <c r="C8" s="4" t="n">
        <v>0</v>
      </c>
    </row>
    <row r="9">
      <c r="A9" s="3" t="inlineStr">
        <is>
          <t>Stock compensation expense</t>
        </is>
      </c>
      <c r="B9" s="4" t="n">
        <v>940</v>
      </c>
      <c r="C9" s="4" t="n">
        <v>1780</v>
      </c>
    </row>
    <row r="10">
      <c r="A10" s="3" t="inlineStr">
        <is>
          <t>Amortization of financing costs</t>
        </is>
      </c>
      <c r="B10" s="4" t="n">
        <v>252</v>
      </c>
      <c r="C10" s="4" t="n">
        <v>136</v>
      </c>
    </row>
    <row r="11">
      <c r="A11" s="3" t="inlineStr">
        <is>
          <t>Other, net</t>
        </is>
      </c>
      <c r="B11" s="4" t="n">
        <v>-798</v>
      </c>
      <c r="C11" s="4" t="n">
        <v>-2277</v>
      </c>
    </row>
    <row r="12">
      <c r="A12" s="3" t="inlineStr">
        <is>
          <t>Total adjustments</t>
        </is>
      </c>
      <c r="B12" s="4" t="n">
        <v>-34590</v>
      </c>
      <c r="C12" s="4" t="n">
        <v>21317</v>
      </c>
    </row>
    <row r="13">
      <c r="A13" s="3" t="inlineStr">
        <is>
          <t>Net cash provided by operating activities</t>
        </is>
      </c>
      <c r="B13" s="4" t="n">
        <v>66555</v>
      </c>
      <c r="C13" s="4" t="n">
        <v>68824</v>
      </c>
    </row>
    <row r="14">
      <c r="A14" s="5" t="inlineStr">
        <is>
          <t>Cash flows from investing activities</t>
        </is>
      </c>
    </row>
    <row r="15">
      <c r="A15" s="3" t="inlineStr">
        <is>
          <t>Capital expenditures to real estate facilities</t>
        </is>
      </c>
      <c r="B15" s="4" t="n">
        <v>-7860</v>
      </c>
      <c r="C15" s="4" t="n">
        <v>-5816</v>
      </c>
    </row>
    <row r="16">
      <c r="A16" s="3" t="inlineStr">
        <is>
          <t>Capital expenditures to land and building held for development, net</t>
        </is>
      </c>
      <c r="B16" s="4" t="n">
        <v>-16251</v>
      </c>
      <c r="C16" s="4" t="n">
        <v>-10608</v>
      </c>
    </row>
    <row r="17">
      <c r="A17" s="3" t="inlineStr">
        <is>
          <t>Proceeds from sale of real estate facilities</t>
        </is>
      </c>
      <c r="B17" s="4" t="n">
        <v>91907</v>
      </c>
      <c r="C17" s="4" t="n">
        <v>0</v>
      </c>
    </row>
    <row r="18">
      <c r="A18" s="3" t="inlineStr">
        <is>
          <t>Net cash provided by (used in) investing activities</t>
        </is>
      </c>
      <c r="B18" s="4" t="n">
        <v>67796</v>
      </c>
      <c r="C18" s="4" t="n">
        <v>-16424</v>
      </c>
    </row>
    <row r="19">
      <c r="A19" s="5" t="inlineStr">
        <is>
          <t>Cash flows from financing activities</t>
        </is>
      </c>
    </row>
    <row r="20">
      <c r="A20" s="3" t="inlineStr">
        <is>
          <t>Proceeds from borrowing on credit facility</t>
        </is>
      </c>
      <c r="B20" s="4" t="n">
        <v>20000</v>
      </c>
      <c r="C20" s="4" t="n">
        <v>0</v>
      </c>
    </row>
    <row r="21">
      <c r="A21" s="3" t="inlineStr">
        <is>
          <t>Repayment of borrowing on credit facility</t>
        </is>
      </c>
      <c r="B21" s="4" t="n">
        <v>-32000</v>
      </c>
      <c r="C21" s="4" t="n">
        <v>0</v>
      </c>
    </row>
    <row r="22">
      <c r="A22" s="3" t="inlineStr">
        <is>
          <t>Payment of financing costs</t>
        </is>
      </c>
      <c r="B22" s="4" t="n">
        <v>-106</v>
      </c>
      <c r="C22" s="4" t="n">
        <v>-78</v>
      </c>
    </row>
    <row r="23">
      <c r="A23" s="3" t="inlineStr">
        <is>
          <t>Proceeds from the exercise of stock options</t>
        </is>
      </c>
      <c r="B23" s="4" t="n">
        <v>2102</v>
      </c>
      <c r="C23" s="4" t="n">
        <v>0</v>
      </c>
    </row>
    <row r="24">
      <c r="A24" s="3" t="inlineStr">
        <is>
          <t>Payment of Issuance costs</t>
        </is>
      </c>
      <c r="B24" s="4" t="n">
        <v>0</v>
      </c>
      <c r="C24" s="4" t="n">
        <v>-105</v>
      </c>
    </row>
    <row r="25">
      <c r="A25" s="3" t="inlineStr">
        <is>
          <t>Cash paid for taxes in lieu of stock upon vesting of restricted stock units</t>
        </is>
      </c>
      <c r="B25" s="4" t="n">
        <v>-931</v>
      </c>
      <c r="C25" s="4" t="n">
        <v>-3197</v>
      </c>
    </row>
    <row r="26">
      <c r="A26" s="3" t="inlineStr">
        <is>
          <t>Cash paid to restricted stock unit holders</t>
        </is>
      </c>
      <c r="B26" s="4" t="n">
        <v>-188</v>
      </c>
      <c r="C26" s="4" t="n">
        <v>-164</v>
      </c>
    </row>
    <row r="27">
      <c r="A27" s="3" t="inlineStr">
        <is>
          <t>Capital contribution from noncontrolling interests – joint venture</t>
        </is>
      </c>
      <c r="B27" s="4" t="n">
        <v>186</v>
      </c>
      <c r="C27" s="4" t="n">
        <v>159</v>
      </c>
    </row>
    <row r="28">
      <c r="A28" s="3" t="inlineStr">
        <is>
          <t>Distributions paid to preferred stockholders</t>
        </is>
      </c>
      <c r="B28" s="4" t="n">
        <v>-9580</v>
      </c>
      <c r="C28" s="4" t="n">
        <v>-12046</v>
      </c>
    </row>
    <row r="29">
      <c r="A29" s="3" t="inlineStr">
        <is>
          <t>Distributions paid to common stockholders</t>
        </is>
      </c>
      <c r="B29" s="4" t="n">
        <v>-29010</v>
      </c>
      <c r="C29" s="4" t="n">
        <v>-28872</v>
      </c>
    </row>
    <row r="30">
      <c r="A30" s="3" t="inlineStr">
        <is>
          <t>Distributions paid to noncontrolling interests—common units</t>
        </is>
      </c>
      <c r="B30" s="4" t="n">
        <v>-7671</v>
      </c>
      <c r="C30" s="4" t="n">
        <v>-7671</v>
      </c>
    </row>
    <row r="31">
      <c r="A31" s="3" t="inlineStr">
        <is>
          <t>Distributions paid to noncontrolling interests—joint venture</t>
        </is>
      </c>
      <c r="B31" s="4" t="n">
        <v>-23</v>
      </c>
      <c r="C31" s="4" t="n">
        <v>-17</v>
      </c>
    </row>
    <row r="32">
      <c r="A32" s="3" t="inlineStr">
        <is>
          <t>Net cash used in financing activities</t>
        </is>
      </c>
      <c r="B32" s="4" t="n">
        <v>-57221</v>
      </c>
      <c r="C32" s="4" t="n">
        <v>-51991</v>
      </c>
    </row>
    <row r="33">
      <c r="A33" s="3" t="inlineStr">
        <is>
          <t>Net increase in cash and cash equivalents</t>
        </is>
      </c>
      <c r="B33" s="4" t="n">
        <v>77130</v>
      </c>
      <c r="C33" s="4" t="n">
        <v>409</v>
      </c>
    </row>
    <row r="34">
      <c r="A34" s="3" t="inlineStr">
        <is>
          <t>Cash, cash equivalents and restricted cash at the beginning of the period</t>
        </is>
      </c>
      <c r="B34" s="4" t="n">
        <v>28162</v>
      </c>
      <c r="C34" s="4" t="n">
        <v>70171</v>
      </c>
    </row>
    <row r="35">
      <c r="A35" s="3" t="inlineStr">
        <is>
          <t>Cash, cash equivalents and restricted cash at the end of the period</t>
        </is>
      </c>
      <c r="B35" s="4" t="n">
        <v>105292</v>
      </c>
      <c r="C35" s="4" t="n">
        <v>70580</v>
      </c>
    </row>
    <row r="36">
      <c r="A36" s="5" t="inlineStr">
        <is>
          <t>Supplemental disclosures</t>
        </is>
      </c>
    </row>
    <row r="37">
      <c r="A37" s="3" t="inlineStr">
        <is>
          <t>Interest Paid</t>
        </is>
      </c>
      <c r="B37" s="4" t="n">
        <v>35</v>
      </c>
      <c r="C37" s="4" t="n">
        <v>0</v>
      </c>
    </row>
    <row r="38">
      <c r="A38" s="5" t="inlineStr">
        <is>
          <t>Accrued capital expenditures to land and building held for development</t>
        </is>
      </c>
    </row>
    <row r="39">
      <c r="A39" s="3" t="inlineStr">
        <is>
          <t>Land and building held for development, net</t>
        </is>
      </c>
      <c r="B39" s="4" t="n">
        <v>5565</v>
      </c>
      <c r="C39" s="4" t="n">
        <v>2615</v>
      </c>
    </row>
    <row r="40">
      <c r="A40" s="3" t="inlineStr">
        <is>
          <t>Accrued and other liabilities</t>
        </is>
      </c>
      <c r="B40" s="6" t="n">
        <v>-5565</v>
      </c>
      <c r="C40" s="6" t="n">
        <v>-26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5" t="inlineStr">
        <is>
          <t>Organization, Consolidation and Presentation of Financial Statements [Abstract]</t>
        </is>
      </c>
    </row>
    <row r="4">
      <c r="A4" s="3" t="inlineStr">
        <is>
          <t>Organization and description of business</t>
        </is>
      </c>
      <c r="B4" s="3" t="inlineStr">
        <is>
          <t>Organization and description of business Organization PS Business Parks, Inc. (“PSB”), a Maryland corporation, was organized in 1990. Effective May 19, 2021, following approval by its common and preferred stockholders, PSB reincorporated from the state of California to the state of Maryland. As of March 31, 2022, PSB owned 79.1% of the common partnership units of PS Business Parks, L.P. (the “OP”). The remaining common partnership units are owned by Public Storage (“PS”). PS’s interest in the OP is referred to as the “PS OP Interests.” PSB, as the sole general partner of the OP, has full, exclusive and complete responsibility and discretion in managing and controlling the OP. PSB and its subsidiaries, including the OP and its consolidated joint ventures, are collectively referred to as the “Company,” “we,” “us,” or “our.” PS also owns 7.2 million shares of common stock and would own 41.4% (or 14.5 million shares) of the outstanding shares of the Company’s common stock if it redeemed its common partnership units for shares of common stock. Refer to Note 12 for information regarding the Merger Agreement (defined below) the Company entered into on April 24, 2022. Description of business The Company is a fully-integrated, self-advised and self-managed real estate investment trust (“REIT”) that owns, operates, acquires and develops commercial properties, primarily multi-tenant industrial, industrial-flex and low-rise suburban office space. As of March 31, 2022, the Company owned and operated 27.0 million rentable square feet of commercial space in six states, comprising 96 parks and 652 buildings. The Company also held a 95.0% interest in a joint venture entity which owns Highgate at The Mile, a 395- unit multifamily apartment complex located in Tysons, Virginia, and a 98.2% interest in a joint venture formed to develop Brentford at The Mile, a planned 411- unit multifamily apartment complex also located in Tysons, Virginia. The Company also manages for a fee approximately 0.3 million rentable square feet on behalf of PS. References herein to the number of properties, parks, apartment units or square footage are unaudited and outside the scope of the Company’s independent registered public accounting firm’s review of the Company’s consolidated financial statements in accordance with the standards of the Public Company Accounting Oversight Board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Summary of significant accounting policies Basis of presentation The accompanying unaudited consolidated financial statements include the accounts of PSB and its subsidiaries, including the OP and its consolidated joint ventures. All significant inter-company balances and transactions have been eliminated in the consolidated financial statements. The financial statements are presented on an accrual basis in accordance with U.S. generally accepted accounting principles (“GAAP”) for interim financial information, instructions to Form 10-Q and Article 10 of Regulation S-X. Accordingly, they do not include all of the information and footnotes required by GAAP for audited financial statements. In the opinion of management, all adjustments (consisting of normal recurring accruals) necessary for a fair presentation have been included. Operating results for the three months ended March 31, 2022 are not necessarily indicative of the results that may be expected for the year ended December 31, 2022. For further information, refer to the consolidated financial statements and footnotes thereto included in the Company’s Annual Report on Form 10-K for the year ended December 31, 2021.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We account for investments in entities that are not VIEs that we have significant influence over, but do not control, using the equity method of accounting and for investment in entities that we control, we consolidate. We do not consider the joint venture entity that owns Highgate at The Mile a VIE, but we consolidate the entity as the Company has control over the joint venture. See Note 3 for more information relating to this joint venture arrangement. We have a 98.2% interest in Brentford at The Mile, a planned 411- unit multifamily apartment complex (the “Brentford Joint Venture”). An unrelated real estate development company (the “JV Partner”) holds the remaining 1.8% interest. Based on management’s analysis of the joint venture and certain related agreements, we determined Brentford Joint Venture is a VIE because (a) Brentford Joint Venture does not have sufficient equity at risk to finance its activities without additional subordinated financial support from other parties, and (b) there are no substantive kick-out rights. We have also concluded we have control over the Brentford Joint Venture as we (i) are the managing member of the Brentford Joint Venture, (ii) have designated decision making power to direct the activities that most significantly affect the economic performance of the Brentford Joint Venture, and (iii) have a 98.2% economic interest in the investment. Thus, we determined that we are the primary beneficiary of Brentford Joint Venture. As such, we consolidate the Brentford Joint Venture, and the related land and development costs of $69.5 million and $59.9 million were included in land and building held for development, net on our consolidated balance sheets as of March 31, 2022 and December 31, 2021, respectively. The assets of the Brentford Joint Venture may only be used to settle obligations of the Brentford Joint Venture and the creditors of the Brentford Joint Venture have no recourse to the general credit of the Company. See Note 4 for more information relating to this joint venture arrangement. PS, the sole limited partner in the OP, has no power to direct the activities of the OP. PSB is the primary beneficiary and has control over the OP as it has the exclusive responsibility under the Operating Partnership Agreement to manage and conduct the business of the OP. Accordingly, we consider the OP a VIE and consolidate it. Substantially all of our assets and liabilities are held by the OP. Noncontrolling interests Noncontrolling interests represent (i) PS’s noncontrolling interest in the OP through its ownership of 7,305,355 common partnership units, (ii) the JV Partner’s 5.0% interest in our consolidated joint venture that owns Highgate at The Mile, and (iii) the JV Partner’s 1.8% interest in our consolidated joint venture formed to develop Brentford at The Mile. See Note 7 for further information on noncontrolling interest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balances due from various customers. Balances that the Company expects to become uncollectible are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ompany’s Credit Facility (as defined in Note 6) approximate fair value. The characteristics of the Credit Facility, market data and other comparative metrics utilized in determining these fair values are “Level 2” inputs. The following table provides a reconciliation of cash, cash equivalents and restricted cash per the consolidated statements of cash flow to the corresponding financial statement line items in the consolidated balance sheets (in thousands) : December 31, 2021 2020 Consolidated balance sheets Cash and cash equivalents $ 27,074 $ 69,083 Restricted cash included in Land and building held for development, net 1,088 1,088 Cash and cash equivalents and restricted cash at the end of the period $ 28,162 $ 70,171 March 31, 2022 2021 Consolidated balance sheets Cash and cash equivalents $ 104,204 $ 69,492 Restricted cash included in Land and building held for development, net 1,088 1,088 Cash and cash equivalents and restricted cash at the end of the period $ 105,292 $ 70,580 Intangible assets/liabilities When we acquire real estate facilities, an intangible asset is recorded in other assets for leases where the in-place rent is higher than market rents, and an intangible liability is recorded in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March 31, 2022, the value of above-market in-place rents resulted in net intangible assets of $0.6 million, net of $11.7 million of accumulated amortization, and the value of below-market in-place rents resulted in net intangible liabilities of $2.5 million, net of $13.4 million of accumulated amortization. As of December 31, 2021, the value of above-market in-place rents resulted in net intangible assets of $0.6 million, net of $11.6 million of accumulated amortization, and the value of below-market in-place rents resulted in net intangible liabilities of $2.8 million, net of $13.1 million of accumulated amortization. Additionally, when we acquire real estate facilities, the value of in-place lease intangible (i.e., customer lease-up costs) is recorded in other assets and is amortized to depreciation and amortization expense over the respective remaining lease term. As of March 31, 2022, the value of acquired in-place lease intangible resulted in net intangible assets of $5.2 million, net of $11.3 million of accumulated amortization. As of December 31, 2021, the value of acquired in-place leases resulted in net intangible assets of $6.0 million, net of $10.5 million of accumulated amortization. As of March 31, 2022, the value of our right-of-use (“ROU”) assets relating to our existing ground lease arrangements, included in “ other assets accrued and other liabilities period the applicable costs are incurred, and the monthly lease amount for these operating leases is constant and without contractual increases throughout the remaining terms. Real estate facilities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provide benefit for a period greater than two years are capitalized and depreciated over their estimated useful life. Buildings and improvements are depreciated using the straight-line method over their estimated useful lives, which generally range from five Property held for development Property is classified as held for development when it is no longer used in its original form and it will be developed to an alternate use. Property held for development is not depreciated. Property held for sale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Sales of real estate facilities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 Evaluation of asset impairment We evaluate our real estate and finite-lived intangible assets for impairment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the depreciation of properties that are expected to be disposed of or redeveloped prior to the end of their useful lives. No impairment charges were recorded in any period presented herein. Asset impairment due to casualty loss It is our policy to record losses due to physical damages during the accounting period in which they occur, while the amount of monetary assets to be received from the insurance policy, if an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No material casualty losses were incurred in any period presented herein. Stock compensation Share-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1. Accrued and other liabilities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losses not accrued that are reasonably possible of occurring and, if estimable, a range of exposure. The fair value of accrued and other liabilities approximate book value due to the short period until settlement. Other assets Other assets are comprised primarily of prepaid expenses, as well as the intangible assets discussed above. Revenue recognition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 is presented as “deferred rent receivable” on our consolidated balance sheets. The Company presents reimbursements from customers for real estate taxes and other recoverable operating expenses under a single lease component presentation as the timing and pattern of transfer of such reimbursements are the same as base rent, and the combined single component of such leases are classified as operating leases. Accordingly, the Company recognizes such variable lease payments resulting from the reimbursements from customers for real estate taxes and other recoverable operating expenses as rental income in the period the applicable costs are incurred. Property management fees are recognized in the period earned as other income. The Company monitors the collectability of its receivable balances, including deferred rent receivable balances, on an ongoing basis. The Company writes off uncollectible customer receivable balances, including deferred rent receivable balances, as a reduction to rental income in the period such balances are no longer probable of being collected. Therefore, recognition of rental income is limited to the lesser of the amount of cash collected or rental income reflected on a “straight-line” basis, plus any accruable variable lease payments for those customer receivable balances. The Company recognized revenue from its lease arrangements aggregating to $112.8 million and $108.0 million for the three months ended March 31, 2022 and 2021, respectively. This revenue consisted primarily of rental income from operating leases and the related variable lease payments resulting from reimbursements of property operating expenses. Base rental income was $84.8 million and $82.1 million for the three months ended March 31, 2022 and 2021, respectively. Variable lease payments, consisting primarily of reimbursement of property operating expenses, were $28.0 million and $25.9 million for the three months ended March 31, 2022 and 2021. In April 2020, the Financial Accounting Standards Board issued a Staff Question-and-Answer (“Lease Modification Q&amp;A”) to respond to frequently asked questions about accounting for lease concessions related to the coronavirus (“COVID-19”) pandemic. Under existing lease guidance, an entity would have to determine, on a lease by lease basis, if a lease concession contained a lease modification which would be accounted for under the lease modification framework, or if a lease concession was an enforceable right or obligation that existed in the original lease, which would be accounted for outside the lease modification framework. The Lease Modification Q&amp;A provides that, to the extent that cash flow after the lease concessions are substantially the same, or less than, the cash flow previously required by the existing lease, an entity is not required to evaluate each contract to determine whether a concession provided by a lessor to a lessee in response to the COVID-19 pandemic is a lease modification. Instead, an entity can account for such lease concessions either (i) as if they were part of the enforceable rights and obligations of the parties under the existing lease contract; or (ii) as a lease modification. Based on the Lease Modification Q&amp;A, an entity is not required to account for all lease concessions in response to the COVID-19 pandemic under one elected option; however, the entity is required to apply the elected option consistently to leases with similar characteristics and in similar circumstances. In accordance with the Lease Modification Q&amp;A, the Company has elected to account for lease concessions in response to the COVID-19 pandemic as a lease modification if the cash flow after these lease concessions is substantially the same, or less than, the cash flow previously required by the existing lease. The Company records rent deferrals and rent abatements in deferred rent receivable in the accompanying consolidated balance sheets and will recognize these amounts over the remainder of the respective lease terms. For lease concessions in response to the COVID-19 pandemic that modified the terms and substantially changed the underlying cash flow of the existing lease for the remaining term, the Company also accounts for such concessions as a lease modification. Since the onset of the COVID-19 pandemic, the Company entered into rent relief agreements consisting of $6.2 million of rent deferrals and $1.6 million of rent abatements. As of March 31, 2022, the 307 current customers that received rent relief account for 9.60% of rental income. Also as of March 31, 2022, the Company had collected $5.4 million of rent deferral repayment, representing 99.8% of the amounts scheduled to be repaid through March 31, 2022. An additional $0.8 million of rent deferral repayment is scheduled to be repaid thereafter. The duration and severity of the effects of the COVID-19 pandemic on the economy are uncertain and are likely to impact collectability of certain customers’ rent receivable balances in the future. The Company has taken into account the current financial condition of its tenants, including consideration of COVID-19 impacts, in its estimation of its uncollectible accounts and deferred rents receivable at March 31, 2022. The Company is closely monitoring the collectability of such rents and will adjust future estimations as appropriate as further information becomes known. General and administrative expense General and administrative expense includes executive and other compensation, corporate office expenses, professional fees, and other such costs that are not directly related to the operation of our real estate facilities. Income taxes We have elected to be treated as a REIT, as defined in the Internal Revenue Code of 1986, as amended (the “Code”). As a REIT, we do not incur U.S. federal corporate income tax if we distribute all of our “REIT taxable income” each year, and if we meet certain organizational and operational requirements. We believe we have met these REIT requirements for all periods presented herein. Accordingly, we have recorded no U.S. federal corporate income tax expense related to our “REIT taxable incom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22 and December 31, 2021, we did not recognize any tax benefit for uncertain tax positions. Accounting for preferred equity issuance costs We record preferred equity issuance costs as a reduction to paid-in capital on our consolidated balance sheets at the time the preferred securities are issued and reflect the carrying value of the preferred equity at its redemption value. An additional allocation of income is made from the common stockholders to the preferred stockholders in the amount of the original issuance costs, and we reclassify the redemption value from equity to liabilities, when we call preferred stock for redemption, with such liabilities relieved once the preferred stock is redeemed. Net income per share of common stock Notwithstanding the presentation of income allocations on our consolidated statements of income, net income is allocated to (a) preferred stockholders, for distributions paid or payable, (b) preferred stockholders, to the extent redemption value exceeds the related carrying value (“Preferred Redemption Allocation”), (c) our joint venture partner in proportion to its percentage interest in the joint ventures, to the extent the consolidated joint ventures produce net income or loss during the period and (d) restricted stock unit (“RSU”) holders, for non-forfeitable dividends paid adjusted for participation rights in undistributed earnings. The remaining net income is allocated to the common partnership units and our common stockholders, respectively, based upon the pro-rata aggregate number of units and stock outstanding. Basic and diluted net income per share of common stock are each calculated based upon net income allocable to common stockholders, divided by (i) in the case of basic net income per share of common stock, weighted average common stock and (ii) in the case of diluted net income per share of common stock, weighted average common stock adjusted for the impact of stock compensation awards outstanding (see Note 10) using the treasury stock method. The following table sets forth the components of our basic and diluted net income per share that are not reflected on the face of our consolidated statements of income, including the allocation of income to common stockholders and common partnership units, the percentage of weighted average common stock and common partnership units outstanding, as well as basic and diluted weighted average common stock outstanding ( in thousands ): Three Months Ended March 31, 2022 2021 Calculation of net income allocable to common stockholders Net income $ 101,145 $ 47,507 Net (income) loss allocated to Preferred stockholders based upon distributions (9,580) (12,046) Noncontrolling interests—joint venture 1 (2) Restricted stock unit holders (523) (164) Net income allocable to common stockholders and noncontrolling interests—common units 91,043 35,295 Net income allocation to noncontrolling interests—common units (19,050) (7,409) Net income allocable to common stockholders $ 71,993 $ 27,886 Calculation of common partnership units as a percentage of common stock equivalents Weighted average common stock outstanding 27,607 27,495 Weighted average common partnership units outstanding 7,305 7,305 Total common stock equivalents 34,912 34,800 Common partnership units as a percentage of common stock equivalents 20.9 % 21.0 % Weighted average common stock outstanding Basic weighted average common stock outstanding 27,607 27,495 Net effect of dilutive stock compensation—based on treasury stock method using average market price 84 99 Diluted weighted average common stock outstanding 27,691 27,594 Segment reporting The Company has two operating segments: (i) the acquisition, development, ownership and management of commercial real estate and (ii) the acquisition, development, ownership and management of multifamily real estate, but has only one reportable segment as the multifamily segment does not meet the quantitative thresholds necessary to require reporting as a separate segment. Reclassifications We combined all non-cash rental income items into “straight-line rent and amortization of lease intangibles, net” within the operating activities section of our consolidated statements of cash flows for all periods present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04:45Z</dcterms:created>
  <dcterms:modified xmlns:dcterms="http://purl.org/dc/terms/" xmlns:xsi="http://www.w3.org/2001/XMLSchema-instance" xsi:type="dcterms:W3CDTF">2022-05-02T21:04:45Z</dcterms:modified>
</cp:coreProperties>
</file>